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position of Certain Financia" sheetId="9" state="visible" r:id="rId9"/>
    <sheet xmlns:r="http://schemas.openxmlformats.org/officeDocument/2006/relationships" name="Fair Value of Financial Instrum" sheetId="10" state="visible" r:id="rId10"/>
    <sheet xmlns:r="http://schemas.openxmlformats.org/officeDocument/2006/relationships" name="Derivative Financial Instrument" sheetId="11" state="visible" r:id="rId11"/>
    <sheet xmlns:r="http://schemas.openxmlformats.org/officeDocument/2006/relationships" name="Business Combination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Expens" sheetId="15" state="visible" r:id="rId15"/>
    <sheet xmlns:r="http://schemas.openxmlformats.org/officeDocument/2006/relationships" name="Convertible Notes" sheetId="16" state="visible" r:id="rId16"/>
    <sheet xmlns:r="http://schemas.openxmlformats.org/officeDocument/2006/relationships" name="Commitments and Contingencies" sheetId="17" state="visible" r:id="rId17"/>
    <sheet xmlns:r="http://schemas.openxmlformats.org/officeDocument/2006/relationships" name="Employee Retirement Plan"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mposition of Certain Financ_2" sheetId="23" state="visible" r:id="rId23"/>
    <sheet xmlns:r="http://schemas.openxmlformats.org/officeDocument/2006/relationships" name="Fair Value of Financial Instr_2" sheetId="24" state="visible" r:id="rId24"/>
    <sheet xmlns:r="http://schemas.openxmlformats.org/officeDocument/2006/relationships" name="Derivative Instruments and Hedg" sheetId="25" state="visible" r:id="rId25"/>
    <sheet xmlns:r="http://schemas.openxmlformats.org/officeDocument/2006/relationships" name="Business Combinations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tock-based Compensation Expe_2" sheetId="29" state="visible" r:id="rId29"/>
    <sheet xmlns:r="http://schemas.openxmlformats.org/officeDocument/2006/relationships" name="Convertible Notes (Tables)" sheetId="30" state="visible" r:id="rId30"/>
    <sheet xmlns:r="http://schemas.openxmlformats.org/officeDocument/2006/relationships" name="Income Taxe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mposition of Certain Financ_3" sheetId="35" state="visible" r:id="rId35"/>
    <sheet xmlns:r="http://schemas.openxmlformats.org/officeDocument/2006/relationships" name="Composition of Certain Financ_4" sheetId="36" state="visible" r:id="rId36"/>
    <sheet xmlns:r="http://schemas.openxmlformats.org/officeDocument/2006/relationships" name="Composition of Certain Financ_5" sheetId="37" state="visible" r:id="rId37"/>
    <sheet xmlns:r="http://schemas.openxmlformats.org/officeDocument/2006/relationships" name="Composition of Certain Financ_6" sheetId="38" state="visible" r:id="rId38"/>
    <sheet xmlns:r="http://schemas.openxmlformats.org/officeDocument/2006/relationships" name="Composition of Certain Financ_7" sheetId="39" state="visible" r:id="rId39"/>
    <sheet xmlns:r="http://schemas.openxmlformats.org/officeDocument/2006/relationships" name="Composition of Certain Financ_8"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Derivative Financial Instrume_2" sheetId="44" state="visible" r:id="rId44"/>
    <sheet xmlns:r="http://schemas.openxmlformats.org/officeDocument/2006/relationships" name="Derivative Financial Instrume_3" sheetId="45" state="visible" r:id="rId45"/>
    <sheet xmlns:r="http://schemas.openxmlformats.org/officeDocument/2006/relationships" name="Business Combinations - Additio" sheetId="46" state="visible" r:id="rId46"/>
    <sheet xmlns:r="http://schemas.openxmlformats.org/officeDocument/2006/relationships" name="Business Combinations - Pro For" sheetId="47" state="visible" r:id="rId47"/>
    <sheet xmlns:r="http://schemas.openxmlformats.org/officeDocument/2006/relationships" name="Business Combinations - Intangi" sheetId="48" state="visible" r:id="rId48"/>
    <sheet xmlns:r="http://schemas.openxmlformats.org/officeDocument/2006/relationships" name="Business Combinations - Estimat" sheetId="49" state="visible" r:id="rId49"/>
    <sheet xmlns:r="http://schemas.openxmlformats.org/officeDocument/2006/relationships" name="Leases - Additional Information" sheetId="50" state="visible" r:id="rId50"/>
    <sheet xmlns:r="http://schemas.openxmlformats.org/officeDocument/2006/relationships" name="Leases - Operating Lease Liabil" sheetId="51" state="visible" r:id="rId51"/>
    <sheet xmlns:r="http://schemas.openxmlformats.org/officeDocument/2006/relationships" name="Leases - Operating Lease Paymen" sheetId="52" state="visible" r:id="rId52"/>
    <sheet xmlns:r="http://schemas.openxmlformats.org/officeDocument/2006/relationships" name="Leases - Term and Discount Rate"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based Compensation Expe_3" sheetId="58" state="visible" r:id="rId58"/>
    <sheet xmlns:r="http://schemas.openxmlformats.org/officeDocument/2006/relationships" name="Stock-based Compensation Expe_4" sheetId="59" state="visible" r:id="rId59"/>
    <sheet xmlns:r="http://schemas.openxmlformats.org/officeDocument/2006/relationships" name="Stock-based Compensation Expe_5" sheetId="60" state="visible" r:id="rId60"/>
    <sheet xmlns:r="http://schemas.openxmlformats.org/officeDocument/2006/relationships" name="Convertible Notes - Additional " sheetId="61" state="visible" r:id="rId61"/>
    <sheet xmlns:r="http://schemas.openxmlformats.org/officeDocument/2006/relationships" name="Convertible Notes - Summary of " sheetId="62" state="visible" r:id="rId62"/>
    <sheet xmlns:r="http://schemas.openxmlformats.org/officeDocument/2006/relationships" name="Commitments and Contingencies -" sheetId="63" state="visible" r:id="rId63"/>
    <sheet xmlns:r="http://schemas.openxmlformats.org/officeDocument/2006/relationships" name="Employee Retirement Plan - Addi" sheetId="64" state="visible" r:id="rId64"/>
    <sheet xmlns:r="http://schemas.openxmlformats.org/officeDocument/2006/relationships" name="Income Taxes - Domestic and For" sheetId="65" state="visible" r:id="rId65"/>
    <sheet xmlns:r="http://schemas.openxmlformats.org/officeDocument/2006/relationships" name="Income Taxes - Provision (Detai" sheetId="66" state="visible" r:id="rId66"/>
    <sheet xmlns:r="http://schemas.openxmlformats.org/officeDocument/2006/relationships" name="Income Taxes - Schedule of Fede" sheetId="67" state="visible" r:id="rId67"/>
    <sheet xmlns:r="http://schemas.openxmlformats.org/officeDocument/2006/relationships" name="Income Taxes - Schedule of Sign" sheetId="68" state="visible" r:id="rId68"/>
    <sheet xmlns:r="http://schemas.openxmlformats.org/officeDocument/2006/relationships" name="Income Taxes - Additional Infor" sheetId="69" state="visible" r:id="rId69"/>
    <sheet xmlns:r="http://schemas.openxmlformats.org/officeDocument/2006/relationships" name="Income Taxes - Schedule of Reco"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45</t>
        </is>
      </c>
    </row>
    <row r="10">
      <c r="A10" s="4" t="inlineStr">
        <is>
          <t>Entity Registrant Name</t>
        </is>
      </c>
      <c r="B10" s="4" t="inlineStr">
        <is>
          <t>INTERSECT ENT, INC.</t>
        </is>
      </c>
    </row>
    <row r="11">
      <c r="A11" s="4" t="inlineStr">
        <is>
          <t>Entity Incorporation, State or Country Code</t>
        </is>
      </c>
      <c r="B11" s="4" t="inlineStr">
        <is>
          <t>DE</t>
        </is>
      </c>
    </row>
    <row r="12">
      <c r="A12" s="4" t="inlineStr">
        <is>
          <t>Entity Tax Identification Number</t>
        </is>
      </c>
      <c r="B12" s="4" t="inlineStr">
        <is>
          <t>20-0280837</t>
        </is>
      </c>
    </row>
    <row r="13">
      <c r="A13" s="4" t="inlineStr">
        <is>
          <t>Entity Address, Address Line One</t>
        </is>
      </c>
      <c r="B13" s="4" t="inlineStr">
        <is>
          <t>1555 Adams Drive</t>
        </is>
      </c>
    </row>
    <row r="14">
      <c r="A14" s="4" t="inlineStr">
        <is>
          <t>Entity Address, City or Town</t>
        </is>
      </c>
      <c r="B14" s="4" t="inlineStr">
        <is>
          <t>Menlo Park</t>
        </is>
      </c>
    </row>
    <row r="15">
      <c r="A15" s="4" t="inlineStr">
        <is>
          <t>Entity Address, State or Province</t>
        </is>
      </c>
      <c r="B15" s="4" t="inlineStr">
        <is>
          <t>CA</t>
        </is>
      </c>
    </row>
    <row r="16">
      <c r="A16" s="4" t="inlineStr">
        <is>
          <t>Entity Address, Postal Zip Code</t>
        </is>
      </c>
      <c r="B16" s="4" t="inlineStr">
        <is>
          <t>94025</t>
        </is>
      </c>
    </row>
    <row r="17">
      <c r="A17" s="4" t="inlineStr">
        <is>
          <t>City Area Code</t>
        </is>
      </c>
      <c r="B17" s="4" t="inlineStr">
        <is>
          <t>650</t>
        </is>
      </c>
    </row>
    <row r="18">
      <c r="A18" s="4" t="inlineStr">
        <is>
          <t>Local Phone Number</t>
        </is>
      </c>
      <c r="B18" s="4" t="inlineStr">
        <is>
          <t>641-2100</t>
        </is>
      </c>
    </row>
    <row r="19">
      <c r="A19" s="4" t="inlineStr">
        <is>
          <t>Title of 12(b) Security</t>
        </is>
      </c>
      <c r="B19" s="4" t="inlineStr">
        <is>
          <t>Common Stock, 0.001 par value</t>
        </is>
      </c>
    </row>
    <row r="20">
      <c r="A20" s="4" t="inlineStr">
        <is>
          <t>Trading Symbol</t>
        </is>
      </c>
      <c r="B20" s="4" t="inlineStr">
        <is>
          <t>XEN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36841</v>
      </c>
    </row>
    <row r="32">
      <c r="A32" s="4" t="inlineStr">
        <is>
          <t>Entity Common Stock, Shares Outstanding (in shares)</t>
        </is>
      </c>
      <c r="C32" s="6" t="n">
        <v>33015883</v>
      </c>
    </row>
    <row r="33">
      <c r="A33" s="4" t="inlineStr">
        <is>
          <t>Documents Incorporated by Reference</t>
        </is>
      </c>
      <c r="B33" s="4" t="inlineStr">
        <is>
          <t>Portions of the registrant’s definitive Proxy Statement for its 2021 Annual Stockholders’ Meeting are incorporated by reference into Part III of this Annual Report on Form 10-K, to be filed within 120 days of the registrant’s fiscal year ended December 31,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2712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The Company measures certain financial assets and liabilities at fair value on a recurring basis, including cash equivalents, short-term investments, and convertible debt embedded derivativ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fair value of marketable securities classified within Level 2 is based upon observable inputs that may include benchmark yields, reported trades, broker/dealer quotes, two-sided markets, benchmark securities, bids, offers and reference data including market research publications. The fair value of debt is based on the amount of future cash flows associated with the instrument discounted using the Company’s estimated market rate as well as a convertible lattice method for the embedded features. As of December 31, 2020, the fair value of the Company’s Convertible Notes (see Note 10) was $107.6 million . Cash, Cash Equivalents and Short-term Investments The following is a summary of cash, cash equivalents and short-term investments, by type of instrument (in thousands): Reported as: Amortized Gross Unrealized Estimated Cash and cash Short-term December 31, 2020 Gains Losses Level 1: Cash $ 9,755 $ — $ — $ 9,755 $ 9,755 $ — Money market funds 2,762 — — 2,762 2,762 — 12,517 — — 12,517 12,517 — Level 2: U.S. treasury bills 49,698 4 (3) 49,699 1,004 48,695 Corporate debt securities 6,307 — (2) 6,305 — 6,305 U.S. government agency bonds 19,504 3 (1) 19,506 — 19,506 75,509 7 (6) 75,510 1,004 74,506 $ 88,026 $ 7 $ (6) $ 88,027 $ 13,521 $ 74,506 Reported as: Amortized Gross Unrealized Estimated Cash and cash Short-term December 31, 2019 Gains Losses Level 1: Cash $ 11,885 $ — $ — $ 11,885 $ 11,885 $ — Money market funds 8,767 — — 8,767 8,767 — 20,652 — — 20,652 20,652 — Level 2: Corporate debt securities 50,137 33 (1) 50,169 — 50,169 Commercial paper 19,796 21 — 19,817 — 19,817 69,933 54 (1) 69,986 — 69,986 $ 90,585 $ 54 $ (1) $ 90,638 $ 20,652 $ 69,986 There were no transfers in and out of Level 1 and Level 2 during the years ended December 31, 2020, 2019, and 2018. As of December 31, 2020 and 2019, the Company had no investments with a contractual maturity of greater than one year. Based on an evaluation of securities that have been in a loss position, the Company did not recognize any other-than-temporary impairment charges during the years ended December 31, 2020, 2019 and 2018. The Company considered various factors which included a credit and liquidity assessment of the underlying securities and the Company’s intent and ability to hold the underlying securities until the estimated date of recovery of its amortized cost. The Company concluded that any unrealized losses on investments as of December 31, 2020 were not attributed to credit. Convertible Notes Embedded Derivatives The Convertible Notes due in 2025 (see Note 10) have embedded features which were required to be bifurcated upon issuance and then periodically remeasured separately as embedded derivatives. These embedded features include additional make-whole interest payments which may become payable to the lender upon certain events, such as a change in control, upon optional redemption by the Company, or a sale of all or substantially all of the Company’s assets. The embedded features also include additional shares depending on the time to maturity and the stock price which may be added to an early conversion upon certain events. The Company has utilized a convertible lattice model to determine the fair value of the embedded features, which utilizes inputs including the common stock price, probability of certain triggering events, volatility of common stock, credit rating, and time to maturity. The fair value measurements of the embedded derivatives are classified as Level 3 financial instruments. At December 31, 2020, the fair value of the embedded features was $3.0 million and has been presented together with the Convertible Notes host instrument on the consolidated balance sheets. Changes in the fair value of the Company’s Level 3 liabilities were as follows (in thousands): December 31, Balance at December 31, 2019 $ — Additions 1,800 Fair value adjustment 1,248 Balance at December 31, 2020 $ 3,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s deferred purchase consideration related to the Fiagon acquisition (see Note 6) exposed it to foreign currency exchange risk between rate fluctuations of the U.S. dollar and the Euro. To manage this risk, the Company entered into a series of foreign currency exchange forward contracts. In general, gains and losses related to these contracts are expected to be substantially offset by corresponding gains and losses on the remeasurement of the deferred purchase consideration each reporting period. The risk of loss in the event of a counterparty default is limited to the amount of any unrealized gains on outstanding contracts (e.g., those contracts that have a positive fair value) at the date of default. The Company does not enter into derivative contracts for trading purposes. The derivative instruments the Company uses to hedge this exposure are not designated as hedges and, as a result, changes in their fair value are recorded in other income (expense), net in its consolidated statements of operations. The derivative assets and liabilities are measured using Level 2 fair value inputs. The Company had gross notional amounts (in USD) on foreign currency exchange contracts not designated as hedging instruments outstanding as of December 31, 2020 as follows (in thousands): December 31, Notional amounts: Forward contracts $ 55,025 Gross fair value recorded in: Prepaid expenses and other current assets $ 275 Other non-current assets $ 558 The following table summarizes the effect of our foreign currency exchange contracts on our consolidated statements of operations recognized in other income (expense), net (in thousands): Year Ended December 31, Recognized gains $ 833 Foreign exchange losses related to balance sheet remeasurement $ (2,3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On October 2, 2020, the Company acquired all of the outstanding equity interests of Fiagon and its subsidiaries. Fiagon develops, and commercializes globally, innovative electromagnetic surgical navigation systems and an associated suite of surgical tools and sinus dilation balloons targeted to the ENT surgical space. The transaction increases the Company’s product portfolio as well as its ability to serve customers and patients in the U.S., Europe and elsewhere. Assets and operations acquired included developed technologies, a distribution network, customer relationships, trademarks, certain personnel, and net tangible assets, which collectively met the definition of a business. Under the terms of the Purchase Agreement for the acquisition of Fiagon, the Company made an initial €15.0 million ($17.6 million) payment upon closing in October 2020 and will make €15.0 million annual payments for each of the subsequent three years, plus an estimated €2.2 million purchase price adjustment due in October 2021. The total purchase consideration is denominated in Euro with an equivalent value of $68.9 million included an upfront cash payment of $17.6 million, and deferred payments of $51.3 million. An additional $17.5 million (€15.0 million equivalent) of cash was placed in escrow with the seller as beneficiary. The amount placed in escrow is required to be adjusted to the equivalent of €15.0 million on January 15th and July 15th of each year based on the end of the prior month's five-day trailing exchange rate. The restrictions on cash held in escrow will be released upon payment of the last deferred purchase payment due in October 2023. In addition, the Company entered into agreements to pledge the shares of Fiagon and its intellectual property as security for the deferred payments. The share pledge expires upon payment of the last deferred purchase payment due in October 2023 and the intellectual property pledge expires upon payment of the second installment due in October 2021. The Company recorded $4.6 million of tangible assets, primarily consisting of $2.2 million of inventory, offset by liabilities assumed of $4.2 million, including deferred tax liabilities of $2.2 million. In addition, the Company recorded $21.9 million of intangible assets and $46.6 million in residual goodwill. Goodwill arising from the business combination consists largely of the synergies and economies of scale expected from combining the operations of the Company and Fiagon, as well as the value of Fiagon’s assembled workforce. Intangible assets included patents and developed technology, a distribution network, customer relationships, and trademarks which are being amortized over a weighted-average period of 9.1 years . The Company’s management utilized a specialist to assist in the valuation. Key assumptions included in the valuation were (1) the amount and timing of future revenues, expenses, and other cash flows, and (2) the discount rate used to determine the present value of these cash flows. The goodwill is not amortizable for income tax purpos es. The estimated fair value of assets acquired and liabilities assumed are provisional and are based on the information that was available as of the acquisition date. Measurement period adjustments could reflect new information pertaining to the purchase price consideration, deferred tax impacts and goodwill. Purchase price consideration is pending final agreement regarding the purchase price adjustment to be included in the installment payment due in October 2021. Deferred taxes are pending the results of a tax examination of pre-acquisition periods and preparation of 2020 foreign tax returns by the acquired companies. In 2020, the Company has included the results of the acquired business, since its acquisition date, in its consolidated financial statements. For the year ended December 31, 2020, Fiagon contributed $0.9 million in revenue and $2.3 million in net loss. At the date of acquisition, the total amount of deferred consideration was recorded at its present value. At the end of each reporting period, accretion of the liability is recorded to interest expense in the consolidated statements of operations. For the year ended December 31, 2020, $0.5 million of interest expense was recorded. As of December 31, 2020, the present value of the deferred acquisition consideration was $54.2 million . The liability is discounted at a market participant's borrowing rate for debt instruments with similar maturities, security, and other characteristics. Total costs recognized with the transaction to date are $3.4 million of acquisition costs and $0.6 million of integration costs, which have been recognized in selling, general and administrative expense in the consolidated statements of operations. The following unaudited pro forma condensed combined financial information gives effect to the acquisition of Fiagon as if it was consummated on January 1, 2019 (the beginning of the comparable reporting period), and includes pro forma adjustments including interest expense, cost of sales, foreign exchange and imputed interest impacts of the deferred consideration, amortization of intangibles, and direct and incremental transaction costs reflected in the historical financial statements. Specifically, the following adjustments were made: • For the year ended December 31, 2020, the Company increased interest expense by $0.8 million, increased other expense from foreign currency remeasurement by $1.5 million, and reduced selling, general and administrative expenses by $0.6 million. • For the year ended December 31, 2019, the Company increased cost of sales by $0.6 million, increased selling, general and administrative expenses by $6.5 million, including $4.0 million related to non-recurring acquisition and integration costs, increased interest expense by $1.9 million, and increased other income by $1.2 million from foreign currency remeasurement. Year Ended December 31, 2020 2019 (Unaudited, in thousands) Revenue $ 82,797 $ 120,998 Net loss (77,504) (50,707) Net loss per share, basic and diluted (2.38) (1.62) Pro forma financial information is not necessarily indicative of the Company’s actual results of operations if the acquisition had been completed at the date indicated, nor is it necessarily an indication of future operating results. Goodwill The Company completed a goodwill impairment assessment and determined that no indicators of impairment existed. As of December 31, 2020, there has been no impairment of goodwill. Acquired Intangible Assets The following table summarizes the components of gross intangible asset, accumulated amortization, and net intangible asset balances as of December 31, 2020 (in thousands): December 31, Gross Carrying Amount Accumulated Amortization Net Carrying Amount Developed technology $ 19,100 $ (478) $ 18,622 Distribution network 1,100 (92) 1,008 Customer relationships 1,500 (125) 1,375 Trademarks 200 (12) 188 Total intangible assets $ 21,900 $ (707) $ 21,193 Amortization expense related to intangible assets was $0.7 million for the year ended December 31, 2020. The estimated future amortization expense related to intangible assets as of December 31, 2020 is as follows (in thousands): December 31, 2020 2021 $ 2,827 2022 2,827 2023 2,609 2024 1,948 2025 1,910 Thereafter 9,072 Total $ 21,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As of December 31, 2020, the Company has four leased facilities under operating lease agreements. Rent expense was $4.3 million , $2.4 million and $2.1 million during the years ended December 31, 2020, 2019 and 2018, respectively. In December 2020, the Company entered into a third amendment (the “Third Amendment”) to the lease of its headquarters to extend the lease expiration from September 1, 2024 to December 31, 2027. The extension of this operating lease increased the right of use asset by $7.1 million. The lease agreement requires the Company to pay executory costs such as real estate taxes, insurance and repairs. Operating lease liabilities (in thousands): December 31, 2020 2019 Current portion presented in other current liabilities $ 762 $ 1,336 Non-current portion presented in operating lease liabilities 17,736 10,886 $ 18,498 $ 12,222 Cash paid for amounts included in the measurement of lease liabilities for the year ended December 31, 2020 was $2.2 million and was included in net cash used in operating activities in the consolidated statements of cash flows. Future minimum annual operating lease payments are as follows (in thousands): Years Ending December 31, December 31, 2020 2021 $ 3,996 2022 3,984 2023 4,088 2024 4,126 2025 4,058 Thereafter 8,547 Total minimum payments 28,799 Less: present value adjustment (7,782) Less: tenant improvement allowance (2,519) Total $ 18,498 December 31, 2020 2019 Weighted-average remaining lease term (years) 6.8 4.7 Weighted-average discount rate 9.5 % 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eries DF-1 Convertible Preferred Stock The Company’s board of directors has designated 6,310 shares of the authorized 10,000,000 shares of preferred stock, $0.001 par value per share, as Series DF-1 Convertible Preferred Stock (the “Series DF-1 Convertible Preferred Stock”). Each share of Series DF-1 Convertible Preferred Stock is non-voting and convertible to 1,000 shares of the Company’s Common Stock. There is an aggregate of 6,309,459 shares of common stock issuable upon conversion of the Series DF-1 Convertible Preferred Stock. The Series DF-1 Convertible Preferred Stock does not have voting rights but is eligible for dividends or distributions on an as-converted basis. 2014 Equity Incentive Plan In July 2014, the Company’s board of directors approved the 2014 Equity Incentive Plan (the “2014 Plan”). Under the 2014 Plan, the Company may grant stock options, stock appreciation rights, restricted stock, restricted stock units and certain other awards to individuals who are employees, officers, directors or consultants of the Company. A total of 4,750,000 shares of common stock were initially reserved for issuance under the 2014 Plan. The number of shares of common stock reserved for issuance under the 2014 Plan will automatically increase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The maximum number of shares that may be issued upon the exercise of incentive stock options (“ISOs”) under the 2014 Plan is 10.0 million. ISOs and non-statutory stock options (“NSOs”) may be granted with exercise prices at no less than 100% of the fair value of the common stock on the date of grant. ISOs granted under the 2014 Plan generally vest 25% after the completion of twelve months of service and the balance vests in equal monthly installments over the next 36 months of service and expire 10 years from the grant date. New shares are issued upon exercise of options under the stock plan. On January 1, 2020, the total number of shares of common stock reserved for issuance increased by 967,064 shares to 9,934,768 shares. As of December 31, 2020, 3,177,912 shares remained available for issuance. In January 2017, the Company began issuing restricted stock units (“RSUs”) under the 2014 Plan. The RSUs generally vest annually over three years. A summary of the Company’s stock option activity, including market-based performance stock options and related information is as follows (in thousands, except price data): Year Ended Options Weighted Average Outstanding, beginning of period 3,636 $ 23.71 Granted 1,295 20.45 Exercised (341) 16.23 Forfeited (991) 28.17 Outstanding, end of period 3,599 22.01 Exercisable 1,682 22.46 As of December 31, 2020, included in the outstanding options was an option subject to both service and market-based vesting conditions to purchase 427,147 shares of the Company's common stock with an exercise price of $20.44. As of December 31, 2020, these stock options remain unvested. The aggregate intrinsic value of options outstanding was $12.1 million and options outstanding and exercisable was $6.2 million , as calculated based on the closing price of the Company’s common stock at the end of the period, the weighted-average remaining contractual term of options outstanding was 7.8 years and options outstanding and exercisable was 6.5 years . The aggregate intrinsic value of options exercised was $2.0 million , $11.4 million and $17.5 million during the years ended December 31, 2020, 2019 and 2018, respectively. A summary of the Company’s RSU activity and related information (RSUs in thousands): Year Ended RSUs Weighted Average Outstanding, beginning of period 511 $ 25.62 Awarded 353 23.44 Vested (223) 24.03 Forfeited (153) 28.43 Outstanding, end of period 488 23.88 As of December 31, 2020, the aggregate intrinsic value of RSUs outstanding was $11.2 million, calculated based on the closing price of the Company’s common stock at the end of the period, and the weighted-average remaining vesting term of RSUs outstanding was 1.9 years. The Company also offers Performance Stock Units (“PSUs”), subject to both service and market-based vesting conditions. A summary of the Company’s PSU activity and related information (PSUs in thousands): Year Ended PSUs Weighted Average Outstanding, beginning of period 89 $ 14.22 Awarded 103 17.28 Forfeited (62) 15.70 Outstanding, end of period 130 15.94 In February 2020, the Company granted 102,685 PSUs. The shares subject to the PSUs will vest on the third anniversary from the date of grant provided that certain 30-day trailing average stock price targets ($37, $46 and $55, respectively) are achieved at any time during the three-year period following the date of grant. Upon the end of the three-year period following the date of grant, any remaining unvested shares will be cancelled. The grant date fair value of the PSUs was $1.8 million, as estimated with the Monte Carlo simulation model, using the following assumptions: expected volatility of 46.7%; expected risk-free interest rate of 1.3%, and expected dividend yield of zero percent. The fair value of this award is expected to be recognized on a straight-line basis over the three-year service period from the date of grant. As of December 31, 2020, the aggregate intrinsic value of PSUs outstanding was $3.0 million, calculated based on the closing price of the Company’s common stock at the end of the period, and the weighted-average remaining vesting term of PSUs outstanding was 2.0 years. 2014 Employee Stock 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Stock-Based Compensation Expense Total stock-based compensation expense recognized is as follows (in thousands): Year Ended 2020 2019 2018 Cost of sales $ 1,805 $ 1,273 $ 703 Selling, general and administrative 11,493 15,709 10,063 Research and development 1,660 3,167 2,467 $ 14,958 $ 20,149 $ 13,233 As of December 31, 2020, the total compensation expense related to unvested stock option, RSU, and PSU grants under the Company’s 2014 plan not yet recognized was $27.4 million. This expense will be amortized on a straight-line basis over a weighted average period of 2.5 years and will be adjusted for subsequent forfeitures. The Company estimates the fair value of stock-based compensation on the date of grant using the Black-Scholes option-pricing model. The Black-Scholes model determines the fair value of stock-based payment awards based on the fair market value of the Company’s common stock on the date of grant and is affected by assumptions regarding a number of highly complex and subjective variables. These variables include, but are not limited to, the fair market value of the Company’s common stock, volatility over the expected term of the awards and actual and projected employee stock option exercise behaviors. The Company has opted to use the “simplified method” for estimating the expected term of options, whereby the expected term equals the arithmetic average of the vesting term and the original contractual term of the option. Due to the Company’s limited trading history and a lack of company specific historical and implied volatility data, the Company bases its estimate of expected volatility by including the historical volatility of a group of similar companies that are publicly traded along with the Company’s volatility. When selecting these public companies on which it has included in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included companies’ shares during the equivalent period of the calculated expected term of the share-based payments. The Company will continue to analyze the historical stock price volatility and expected term assumptions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he fair value of options granted to employees or directors during the periods presented below were estimated as of the grant date using the Black-Scholes model assuming the weighted average assumptions listed in the following table: Year Ended 2020 2019 2018 Expected term (years) 6.0 6.0 6.0 Expected volatility 58.0 % 48.0 % 45.0 % Risk-free interest rate 0.9 % 2.2 % 2.7 % Dividend yield 0.0 % 0.0 % 0.0 % Fair value $ 10.87 $ 11.74 $ 15.82 The fair value of stock purchase rights granted under the 2014 ESPP to employees was estimated as of the grant date using the Black-Scholes model assuming the weighted average assumptions listed in the following table: Year Ended 2020 2019 2018 Expected term (years) 0.5 0.5 0.5 Expected volatility 82.0 % 49.0 % 49.0 % Risk-free interest rate 0.1 % 2.0 % 2.5 % Dividend yield 0.0 % 0.0 % 0.0 % Fair value $ 5.67 $ 6.71 $ 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Convertible Notes On May 11, 2020, in order to finance the Company’s commercial activities as well as for general corporate purposes, the Company entered into a Facility Agreement (the “Facility Agreement”) by and among the Company, as borrower, and Deerfield Partners, L.P. (“Deerfield”), as agent for itself and the lenders, providing for the issuance and sale by the Company to Deerfield of $65.0 million of principal amount of 4.0% unsecured senior convertible notes (the “Convertible Notes”) upon the terms and conditions set forth in the Facility Agreement (the “Deerfield Financing”). The $65.0 million principal amount of the Convertible Notes is not payable until the maturity date of May 9, 2025, unless earlier converted or redeemed. The Convertible Notes are convertible into shares of the Company’s common stock, at a conversion rate of 64.3501 shares per $1,000 principal amount of Convertible Notes, which represents an initial conversion price of $15.54. The net proceeds from the sale of the Convertible Notes were approximately $61.8 million after deducting the expenses payable by the Company. The Convertible Notes bear interest at 4.0% per annum, payable quarterly in arrears on July 1, October 1, January 1 and April 1 of each year, commencing July 1, 2020. The Convertible Notes are convertible at any time at the option of the holders thereof, provided that Deerfield is prohibited from converting the Convertible Notes into shares of common stock if, as a result of such conversion, the converting holder (together with certain affiliates and “group” members) would beneficially own more than 4.985% of the total number of shares of common stock then issued and outstanding (the “Beneficial Ownership Cap”). Pursuant to the Convertible Notes, the holders of the Convertible Notes have the option to demand repayment of all outstanding principal, any unpaid interest accrued thereon, and make-whole interest in connection with a Major Transaction (as defined in the Convertible Notes), which shall include, among others, any acquisition or other change of control of the Company; the sale or transfer of assets of the Company equal to more than 50% of the Enterprise Value (as defined in the Convertible Notes) of the Company; a liquidation, bankruptcy or other dissolution of the Company; or if at any time shares of the Company’s common stock are not listed on an Eligible Market (as defined in the Convertible Notes). The Facility Agreement contains certain specified events of default, the occurrence of which would entitle the holders of the Convertible Notes to immediately demand repayment of all outstanding principal and accrued interest on the Convertible Notes, together with a make-whole payment as determined pursuant to the Facility Agreement. Such events of default include, among others, failure to make any payment under the Convertible Notes when due, failure to observe or perform any covenant under the Facility Agreement or the other transaction documents related thereto (subject in certain cases to specified cure periods), the failure of the Company to be able to pay debts as they come due, the commencement of bankruptcy or insolvency proceedings against the Company, a material judgment levied against the Company and a material default by the Company under other indebtedness. On or after the date that is the second anniversary of the issuance date, the Company may redeem up to $32.5 million of the principal amount of Convertible Notes if: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150% of the conversion price. On or after the date that is the third anniversary of the issuance date, the Company may redeem up to the entire $65.0 million original principal amount of Convertible Notes if: • the volume weighted average price of the common stock on each of any twenty (20) trading days during a period of thirty (30) consecutive trading days ending on the date which an optional redemption notice is delivered; • the volume weighted average price of the common stock on the last trading day of such period; and • the closing price of the common stock on the last trading day of such period, in each case, are greater than 200% of the conversion price. The Company is obligated to notify the holders of the Convertible Notes no less than ten trading days nor more than sixty calendar days prior to any such redemption. During the period from the date on which the Company delivers an optional redemption notice until the date the optional redemption price is paid to holders, if a holder elects to convert its Convertible Notes, it will receive the shares otherwise issuable upon conversion of the Convertible Notes, plus an additional number of shares determined in accordance with the Convertible Notes. To the extent the holder would be prohibited due to the Beneficial Ownership Cap to convert its Convertible Notes during such period, such holder would be entitled to convert all or any portion of its Convertible Notes into shares of Series DF-1 Convertible Preferred Stock of the Company (such conversion, a “Preferred Stock Conversion”). The number of Series DF-1 Convertible Preferred Stock issuable upon a Preferred Stock Conversion shall be determined by dividing the number of shares of common stock of the Company that it would be entitled to receive from such conversion by 1,000. See Note 8 for discussion on the rights and privileges of Series DF-1 Convertible Preferred Stock. Upon any conversion of the Convertible Notes in connection with a major transaction, redemption of the Convertible Notes in connection with a major transaction or an optional redemption, holders of the Convertible Notes will also be entitled to a make-whole increase to the conversion rate or make-whole interest provision. The Company is subject to a number of affirmative and restrictive covenants pursuant to the Facility Agreement, including covenants regarding compliance with applicable laws and regulations, maintenance of property, payment of taxes, maintenance of insurance, business combinations, incurrence of additional indebtedness, prepayments of other unsecured indebtedness and transactions with affiliates, among other covenants. The Company is also restricted from paying dividends or making other distributions or payments on its capital stock, subject to limited exceptions. Certain features in the Convertible Notes are accounted for as embedded derivatives bifurcated from the principal balance of the Convertible Notes. See Note 4 for further discussion on the valuation of the embedded derivatives. Upon issuance, the fair value of the embedded derivatives was $1.8 million. The Company’s management engaged a specialist to assist with the valuation. A corresponding convertible debt discount and transaction costs of $1.8 million and $3.2 million, respectively were recorded on the issuance date and are netted against the principal amount of the convertible notes. Transaction costs related to the issuance of the convertible notes primarily comprised of underwriters’, legal, accounting and other professional fees. As of December 31, 2020, the net carrying amount of the convertible notes is as follows (in thousands): December 31, 2020 Outstanding principal amount of convertible notes $ 65,000 Unamortized debt discount and transaction costs (4,398) Fair value of embedded derivatives 3,048 Convertible notes, net $ 63,650 The convertible debt discount and transaction costs are being amortized to expense over the term of the Notes. For the year ended December 31, 2020, the accretion of the convertible debt discount and amortization of debt issuance costs was $0.6 million and was included in interest expense in the consolidated statements of operations. The accrued interest on the outstanding principal of $65.0 million as of December 31, 2020 was $0.7 million and was included in other 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amounts can be reasonably estimated. Indemnification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itigation The Company may at times be involved in litigation and other legal claims in the ordinary course of business. When appropriate in the Company’s estimation, it may record reserves in its financial statements for pending litigation and other claims. On May 15, 2019, a purported stockholder of the Company, Avi Yaron, filed a putative class action complaint in the United States District Court for the Northern District of California, entitled Yaron v. Intersect ENT, Inc., et al., Case No. 4:19-cv-02647, against the Company and certain individual officers and directors alleging violations of the Securities Exchange Act of 1934. The complaint alleges that the Company and the individual officers made false and/or misleading statements about the Company’s business and seeks unspecified damages and attorney’s fees. The Court appointed the lead plaintiff and set a schedule for initial motions and pleadings. By order dated June 19, 2020, the Court granted the Company’s motion to dismiss the amended complaint with leave to amend. On July 29, 2020, the plaintiff filed a second amended complaint. The Company moved to dismiss the second amended complaint on September 18, 2020. By order dated January 22, 2021, the Court granted the Company’s motion to dismiss the second amended complaint with leave to amend. Although the Company continues to believe this lawsuit is without merit, on March 4, 2021, the Company agreed with the plaintiff to a settlement-in-principle that, if approved, will resolve the litigation in its entirety. The p laintiff’s motion for preliminary approval of the proposed settlement is due on May 5, 2021. As of this filing, the Court has not yet set a date for the preliminary approval hearing. As of December 31, 2020, the Company has accrued anticipated settlement costs associated with this lawsuit of $0.3 million which is recorded in other current liabilities on the consolidated balance sheets.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Employee Retirement PlanIn January 2007, the Company established a qualified retirement plan under section 401(k) of the Internal Revenue Code (“IRC”) under which participants may contribute up to 100% of their eligible compensation, subject to maximum deferral limits specified by the IRC. The Company may make a discretionary profit sharing contribution to each eligible employee, subject to limits specified by the IRC, on an annual basis, provided the employee is employed with the Company on the last day of the plan year which is December 31. In addition, the Company may also make matching contributions of an employee’s eligible compensation. The Company’s contributions will vest 25% per year over four years. Total matching contributions were $1.0 million, $1.1 million and $0.7 million during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domestic and foreign components of loss before income taxes for the periods presented (in thousands): Year Ended 2020 2019 2018 Domestic $ (70,801) $ (42,994) $ (22,922) Foreign (1,934) — — $ (72,735) $ (42,994) $ (22,922) The provision for income taxes is composed of the following (in thousands): Year Ended 2020 2019 2018 Current: Federal $ — $ — $ — State — — — Foreign 20 — — Total current 20 — — Deferred: Federal — — — State — — — Foreign (436) — — Total deferred (436) — — Total provision for income tax benefit $ (416) $ — $ — The amount computed by applying the federal statutory rate to loss before income taxes reconciles to the provision for income taxes is as follows (in thousands): Year Ended 2020 2019 2018 Tax at federal statutory rate $ (15,274) $ (9,029) $ (4,814) State tax, net of federal benefit (2,881) (1,977) (1,935) Effect of foreign operations (10) — — Permanent items 234 299 406 Stock-based compensation 2,079 190 (2,219) R&amp;D tax credit (282) (782) (893) Change in valuation allowance 15,718 11,299 9,455 $ (416) $ — $ — Significant components of net deferred tax liabilities are as follows (in thousands): December 31, 2020 2019 Deferred tax assets: Net operating losses $ 73,711 $ 54,722 R&amp;D tax credit 9,538 8,944 Accruals and other 8,671 8,064 Operating lease liabilities 4,695 3,049 96,615 74,779 Deferred tax liabilities: Depreciation and amortization (6,257) (5) Operating lease right-of-use assets (4,356) (2,988) (10,613) (2,993) Gross deferred tax assets: 86,002 71,786 Valuation allowance (87,571) (71,786) Net deferred tax liability $ (1,569) $ — Deferred income taxes reflect the tax effects of NOLs and tax credit carryforwards and the net temporary differences between the carrying amounts of assets and liabilities for financial reporting purposes and the amounts used for income tax purposes. In connection with the acquisition of Fiagon on October 2, 2020, a net deferred tax liability of $2.2 million was established, the most significant component of which is related to the book to tax basis differences associated with the acquired developed technology and customer relationships, as well as acquired net operating loss carry forwards. The amortization of the intangible assets also contributed to the deferred tax benefit recorded in the foreign jurisdictions in the current year. Realization of the deferred tax assets is dependent upon the generation of future taxable income, if any, the amount and timing of which are uncertain. Based on available objective evidence, management believes it is more likely than not that the deferred tax assets are not recognizable and will not be recognizable until the Company has sufficient taxable income. Accordingly, the domestic net deferred tax assets have been fully offset by a valuation allowance. The valuation allowance increased by $15.8 million and $11.3 million during the years ended December 31, 2020 and 2019, respectively. As of December 31, 2020, the Company’s federal NOL carryforwards were $270.9 million, of which $148.4 million will begin to expire in 2026, and $122.5 million have an indefinite carryforward period. Federal research and development tax credits of $6.9 million will begin to expire in 2026. In addition, NOL carryforwards for state income tax purposes of $66.8 million will begin to expire in 2028 and state research and development tax credits of $6.4 million do not expire. Fiagon also had foreign net operating loss carryforwards of $16.0 million in Germany, which may be carried forward indefinitely. Utilization of the NOL carryforwards may be subject to an annual limitation due to the ownership change limitations provided by the Internal Revenue Code of 1986 and similar state provisions. The annual limitation may result in the expiration of the NOL before utilization. The Company had unrecognized tax benefits of $2.7 million and $2.5 million as of December 31, 2020 and 2019, respectively, associated with domestic taxes. Due to the Company’s full valuation allowance against all domestic net deferred tax assets, the Company’s unrecognized tax benefits, if recognized, would not affect the effective tax rate. A reconciliation of the change in the unrecognized tax benefit during the year is as follows (in thousands): December 31, 2020 2019 2018 Beginning of year $ 2,485 $ 2,107 $ 1,660 Additions for tax positions related to: Current year 169 378 332 Prior years — — 115 End of year $ 2,654 $ 2,485 $ 2,107 The Company does not expect a significant change to its unrecognized tax benefits over the next twelve months. The unrecognized tax benefit may increase or decrease during the next twelve months for items that arise in the ordinary course of business. The Company files income tax returns in the U.S. federal and various state jurisdictions. Tax years beginning in 2004 through 2020 remain open to examination by the major taxing authorities to which the Company is subject to. In the Company’s foreign jurisdiction, Germany, the tax years subsequent to 2014 remain open to examination. The Company’s policy is to record interest related to uncertain tax positions as interest expense and any penalties within other income (expense) in its statements of operations. The Company has not recorded any interest expense or penalties associated with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3521</v>
      </c>
      <c r="C3" s="5" t="n">
        <v>20652</v>
      </c>
    </row>
    <row r="4">
      <c r="A4" s="4" t="inlineStr">
        <is>
          <t>Short-term investments</t>
        </is>
      </c>
      <c r="B4" s="6" t="n">
        <v>74506</v>
      </c>
      <c r="C4" s="6" t="n">
        <v>69986</v>
      </c>
    </row>
    <row r="5">
      <c r="A5" s="4" t="inlineStr">
        <is>
          <t>Accounts receivable, net</t>
        </is>
      </c>
      <c r="B5" s="6" t="n">
        <v>14592</v>
      </c>
      <c r="C5" s="6" t="n">
        <v>19113</v>
      </c>
    </row>
    <row r="6">
      <c r="A6" s="4" t="inlineStr">
        <is>
          <t>Inventories, net</t>
        </is>
      </c>
      <c r="B6" s="6" t="n">
        <v>12054</v>
      </c>
      <c r="C6" s="6" t="n">
        <v>17000</v>
      </c>
    </row>
    <row r="7">
      <c r="A7" s="4" t="inlineStr">
        <is>
          <t>Prepaid expenses and other current assets</t>
        </is>
      </c>
      <c r="B7" s="6" t="n">
        <v>3494</v>
      </c>
      <c r="C7" s="6" t="n">
        <v>2300</v>
      </c>
    </row>
    <row r="8">
      <c r="A8" s="4" t="inlineStr">
        <is>
          <t>Total current assets</t>
        </is>
      </c>
      <c r="B8" s="6" t="n">
        <v>118167</v>
      </c>
      <c r="C8" s="6" t="n">
        <v>129051</v>
      </c>
    </row>
    <row r="9">
      <c r="A9" s="4" t="inlineStr">
        <is>
          <t>Property and equipment, net</t>
        </is>
      </c>
      <c r="B9" s="6" t="n">
        <v>5624</v>
      </c>
      <c r="C9" s="6" t="n">
        <v>6312</v>
      </c>
    </row>
    <row r="10">
      <c r="A10" s="4" t="inlineStr">
        <is>
          <t>Operating lease right-of-use assets</t>
        </is>
      </c>
      <c r="B10" s="6" t="n">
        <v>17151</v>
      </c>
      <c r="C10" s="6" t="n">
        <v>11980</v>
      </c>
    </row>
    <row r="11">
      <c r="A11" s="4" t="inlineStr">
        <is>
          <t>Intangible assets, net</t>
        </is>
      </c>
      <c r="B11" s="6" t="n">
        <v>21193</v>
      </c>
      <c r="C11" s="6" t="n">
        <v>0</v>
      </c>
    </row>
    <row r="12">
      <c r="A12" s="4" t="inlineStr">
        <is>
          <t>Goodwill</t>
        </is>
      </c>
      <c r="B12" s="6" t="n">
        <v>46639</v>
      </c>
      <c r="C12" s="6" t="n">
        <v>0</v>
      </c>
    </row>
    <row r="13">
      <c r="A13" s="4" t="inlineStr">
        <is>
          <t>Restricted cash</t>
        </is>
      </c>
      <c r="B13" s="6" t="n">
        <v>17500</v>
      </c>
      <c r="C13" s="6" t="n">
        <v>0</v>
      </c>
    </row>
    <row r="14">
      <c r="A14" s="4" t="inlineStr">
        <is>
          <t>Other non-current assets</t>
        </is>
      </c>
      <c r="B14" s="6" t="n">
        <v>1107</v>
      </c>
      <c r="C14" s="6" t="n">
        <v>559</v>
      </c>
    </row>
    <row r="15">
      <c r="A15" s="4" t="inlineStr">
        <is>
          <t>Total assets</t>
        </is>
      </c>
      <c r="B15" s="6" t="n">
        <v>227381</v>
      </c>
      <c r="C15" s="6" t="n">
        <v>147902</v>
      </c>
    </row>
    <row r="16">
      <c r="A16" s="3" t="inlineStr">
        <is>
          <t>Current liabilities:</t>
        </is>
      </c>
    </row>
    <row r="17">
      <c r="A17" s="4" t="inlineStr">
        <is>
          <t>Accounts payable</t>
        </is>
      </c>
      <c r="B17" s="6" t="n">
        <v>6042</v>
      </c>
      <c r="C17" s="6" t="n">
        <v>4056</v>
      </c>
    </row>
    <row r="18">
      <c r="A18" s="4" t="inlineStr">
        <is>
          <t>Accrued compensation</t>
        </is>
      </c>
      <c r="B18" s="6" t="n">
        <v>13559</v>
      </c>
      <c r="C18" s="6" t="n">
        <v>12717</v>
      </c>
    </row>
    <row r="19">
      <c r="A19" s="4" t="inlineStr">
        <is>
          <t>Deferred acquisition related consideration, current</t>
        </is>
      </c>
      <c r="B19" s="6" t="n">
        <v>21071</v>
      </c>
      <c r="C19" s="6" t="n">
        <v>0</v>
      </c>
    </row>
    <row r="20">
      <c r="A20" s="4" t="inlineStr">
        <is>
          <t>Other current liabilities</t>
        </is>
      </c>
      <c r="B20" s="6" t="n">
        <v>3575</v>
      </c>
      <c r="C20" s="6" t="n">
        <v>2163</v>
      </c>
    </row>
    <row r="21">
      <c r="A21" s="4" t="inlineStr">
        <is>
          <t>Total current liabilities</t>
        </is>
      </c>
      <c r="B21" s="6" t="n">
        <v>44247</v>
      </c>
      <c r="C21" s="6" t="n">
        <v>18936</v>
      </c>
    </row>
    <row r="22">
      <c r="A22" s="4" t="inlineStr">
        <is>
          <t>Operating lease liabilities</t>
        </is>
      </c>
      <c r="B22" s="6" t="n">
        <v>17736</v>
      </c>
      <c r="C22" s="6" t="n">
        <v>10886</v>
      </c>
    </row>
    <row r="23">
      <c r="A23" s="4" t="inlineStr">
        <is>
          <t>Convertible notes, net</t>
        </is>
      </c>
      <c r="B23" s="6" t="n">
        <v>63650</v>
      </c>
      <c r="C23" s="6" t="n">
        <v>0</v>
      </c>
    </row>
    <row r="24">
      <c r="A24" s="4" t="inlineStr">
        <is>
          <t>Deferred acquisition related consideration, non-current</t>
        </is>
      </c>
      <c r="B24" s="6" t="n">
        <v>33167</v>
      </c>
      <c r="C24" s="6" t="n">
        <v>0</v>
      </c>
    </row>
    <row r="25">
      <c r="A25" s="4" t="inlineStr">
        <is>
          <t>Deferred tax liability</t>
        </is>
      </c>
      <c r="B25" s="6" t="n">
        <v>1569</v>
      </c>
      <c r="C25" s="6" t="n">
        <v>0</v>
      </c>
    </row>
    <row r="26">
      <c r="A26" s="4" t="inlineStr">
        <is>
          <t>Other non-current liabilities</t>
        </is>
      </c>
      <c r="B26" s="6" t="n">
        <v>0</v>
      </c>
      <c r="C26" s="6" t="n">
        <v>22</v>
      </c>
    </row>
    <row r="27">
      <c r="A27" s="4" t="inlineStr">
        <is>
          <t>Total liabilities</t>
        </is>
      </c>
      <c r="B27" s="6" t="n">
        <v>160369</v>
      </c>
      <c r="C27" s="6" t="n">
        <v>29844</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Preferred stock</t>
        </is>
      </c>
      <c r="B30" s="6" t="n">
        <v>0</v>
      </c>
      <c r="C30" s="6" t="n">
        <v>0</v>
      </c>
    </row>
    <row r="31">
      <c r="A31" s="4" t="inlineStr">
        <is>
          <t>Common stock, $0.001 par value; Authorized shares: 150,000; Issued and outstanding shares: 32,936 at December 31, 2020 and 32,235 at December 31, 2019</t>
        </is>
      </c>
      <c r="B31" s="6" t="n">
        <v>33</v>
      </c>
      <c r="C31" s="6" t="n">
        <v>32</v>
      </c>
    </row>
    <row r="32">
      <c r="A32" s="4" t="inlineStr">
        <is>
          <t>Additional paid-in capital</t>
        </is>
      </c>
      <c r="B32" s="6" t="n">
        <v>370053</v>
      </c>
      <c r="C32" s="6" t="n">
        <v>348729</v>
      </c>
    </row>
    <row r="33">
      <c r="A33" s="4" t="inlineStr">
        <is>
          <t>Accumulated other comprehensive income</t>
        </is>
      </c>
      <c r="B33" s="6" t="n">
        <v>1</v>
      </c>
      <c r="C33" s="6" t="n">
        <v>53</v>
      </c>
    </row>
    <row r="34">
      <c r="A34" s="4" t="inlineStr">
        <is>
          <t>Accumulated deficit</t>
        </is>
      </c>
      <c r="B34" s="6" t="n">
        <v>-303075</v>
      </c>
      <c r="C34" s="6" t="n">
        <v>-230756</v>
      </c>
    </row>
    <row r="35">
      <c r="A35" s="4" t="inlineStr">
        <is>
          <t>Total stockholders’ equity</t>
        </is>
      </c>
      <c r="B35" s="6" t="n">
        <v>67012</v>
      </c>
      <c r="C35" s="6" t="n">
        <v>118058</v>
      </c>
    </row>
    <row r="36">
      <c r="A36" s="4" t="inlineStr">
        <is>
          <t>Total liabilities and stockholders’ equity</t>
        </is>
      </c>
      <c r="B36" s="5" t="n">
        <v>227381</v>
      </c>
      <c r="C36" s="5" t="n">
        <v>147902</v>
      </c>
    </row>
    <row r="37">
      <c r="A37" s="4" t="inlineStr">
        <is>
          <t>Preferred stock, shares authorized (in shares)</t>
        </is>
      </c>
      <c r="B37" s="6" t="n">
        <v>9994000</v>
      </c>
      <c r="C37" s="6" t="n">
        <v>10000000</v>
      </c>
    </row>
    <row r="38">
      <c r="A38" s="4" t="inlineStr">
        <is>
          <t>Series DF-1 Convertible Preferred Stock</t>
        </is>
      </c>
    </row>
    <row r="39">
      <c r="A39" s="3" t="inlineStr">
        <is>
          <t>Stockholders’ equity:</t>
        </is>
      </c>
    </row>
    <row r="40">
      <c r="A40" s="4" t="inlineStr">
        <is>
          <t>Preferred stock</t>
        </is>
      </c>
      <c r="B40" s="5" t="n">
        <v>0</v>
      </c>
      <c r="C40" s="5" t="n">
        <v>0</v>
      </c>
    </row>
    <row r="41">
      <c r="A41" s="4" t="inlineStr">
        <is>
          <t>Preferred stock, shares authorized (in shares)</t>
        </is>
      </c>
      <c r="B41" s="6" t="n">
        <v>631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In February 2021, the Company extended the lease of its facility in Austin, Texas by 36 months through January 31, 2024. The total amount of future rent payments under the amendment is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Basis of Preparation 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t>
        </is>
      </c>
    </row>
    <row r="5">
      <c r="A5" s="4" t="inlineStr">
        <is>
          <t>Reclassifications</t>
        </is>
      </c>
      <c r="B5" s="4" t="inlineStr">
        <is>
          <t>ReclassificationsCertain prior year amounts associated with finished goods inventory have been reclassified to work-in-process inventory to conform to the current year presentation.</t>
        </is>
      </c>
    </row>
    <row r="6">
      <c r="A6" s="4" t="inlineStr">
        <is>
          <t>Risk and uncertainties</t>
        </is>
      </c>
      <c r="B6" s="4" t="inlineStr">
        <is>
          <t>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rapidly. Due to the COVID-19 pandemic, the Company’s business has been and will continue to be impacted by patients’ decisions to undergo sinus surgeries as ENT ASC and office procedure volumes may fluctuate. The Company’s operations may be further impacted by COVID-19 due to changes in our manufacturing operations as a result of the easing of certain restrictions of the shelter-in-place orders issued by local and federal authorities. Furthermore, the COVID-19 pandemic has led to severe disruption and volatility in global capital markets and increased economic uncertainty and instability. The magnitude of the impact of the COVID-19 pandemic on the Company’s business will depend on a number of factors, including, but not limited to: the duration and severity of the pandemic is unknown and could continue longer, and be more severe, than the Company currently expects; the duration, extent and re-occurrence of the shelter-in-place orders impacting its manufacturing operations; the unknown state of the U.S. economy following the pandemic; the level of demand for the Company’s products as the pandemic subsides; and the time it will take for the economy to recover from the pandemic. As of the date of these consolidated financial statements, the extent to which the COVID-19 pandemic may materially adversely impact the Company’s financial results, operating results, or liquidity is uncertain.</t>
        </is>
      </c>
    </row>
    <row r="7">
      <c r="A7" s="4" t="inlineStr">
        <is>
          <t>Use of estimates</t>
        </is>
      </c>
      <c r="B7" s="4" t="inlineStr">
        <is>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inventory, common stock valuation and related stock-based compensation, leases, business combinations, embedded derivatives,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is>
      </c>
    </row>
    <row r="8">
      <c r="A8" s="4" t="inlineStr">
        <is>
          <t>Concentration of credit risk</t>
        </is>
      </c>
      <c r="B8" s="4" t="inlineStr">
        <is>
          <t>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The Company has limited its credit risk associated with cash, cash equivalents and short-term investments by placing its investments with banks it believes are highly creditworthy and with highly rated investments.</t>
        </is>
      </c>
    </row>
    <row r="9">
      <c r="A9" s="4" t="inlineStr">
        <is>
          <t>Cash, cash equivalents, and restricted cash</t>
        </is>
      </c>
      <c r="B9" s="4" t="inlineStr">
        <is>
          <t>Cash, Cash Equivalents, and Restricted Cash The Company considers all highly liquid securities, readily convertible to cash, that mature within 90 days or less from the date of purchase to be cash equivalents.</t>
        </is>
      </c>
    </row>
    <row r="10">
      <c r="A10" s="4" t="inlineStr">
        <is>
          <t>Short-term investments</t>
        </is>
      </c>
      <c r="B10" s="4" t="inlineStr">
        <is>
          <t>Short-term Investments Short-term investments, which are classified as available-for-sale, represent highly liquid debt instruments with maturities greater than 90 days at date of purchase. Such investments are recorded at fair value and unrealized holding gains and losses are reported as a separate component of accumulated other comprehensive income (loss) in stockholders’ equity until realized. The Company reviews its investment portfolio periodically to assess for other-than-temporary impairment. Should the Company determine that any unrealized losses on the investments are other-than-temporary, the amount of that impairment to be recognized in earnings will depend on whether the Company intends to sell the security or more likely than not will be required to sell the security before recovery of its amortized cost basis less any current period credit loss. Refer to the credit losses accounting policy for further discussion. The specific identification method is used to determine the cost of securities disposed of, with realized gains and losses reflected other income (expense), net in the statement of operations.</t>
        </is>
      </c>
    </row>
    <row r="11">
      <c r="A11" s="4" t="inlineStr">
        <is>
          <t>Inventories</t>
        </is>
      </c>
      <c r="B11" s="4" t="inlineStr">
        <is>
          <t>Inventories Inventories are valued at the lower of cost, computed on a first-in, first-out basis, or net realizable value. The allocation of production overhead to inventory costs is based on normal production capacity. Abnormal amounts of facility expense, freight, handling costs, and consumption are expensed as incurred, and not included in allocable overhead. The Company maintains provisions for excess and obsolete inventory based on its estimates of forecasted demand and, where applicable, product expiration.</t>
        </is>
      </c>
    </row>
    <row r="12">
      <c r="A12" s="4" t="inlineStr">
        <is>
          <t>Property and equipment</t>
        </is>
      </c>
      <c r="B12" s="4" t="inlineStr">
        <is>
          <t>Property and Equipment Property and equipment are stated at cost, less accumulated depreciation and amortization. Depreciation is determined using the straight-line method over the estimated useful lives of the respective assets, generally three</t>
        </is>
      </c>
    </row>
    <row r="13">
      <c r="A13" s="4" t="inlineStr">
        <is>
          <t>Implementation Costs in a Cloud Computing Arrangement</t>
        </is>
      </c>
      <c r="B13" s="4" t="inlineStr">
        <is>
          <t>Implementation Costs in a Cloud Computing ArrangementThe Company capitalizes qualified implementation costs incurred in a hosting arrangement that is a service contract for which it is the customer in accordance with the requirements for capitalizing costs incurred to develop internal-use software. These capitalized implementation costs are recorded within prepaid and other current assets or other non-current assets, and are generally amortized over the fixed, non-cancellable term of the associated hosting arrangement on a straight-line basis.</t>
        </is>
      </c>
    </row>
    <row r="14">
      <c r="A14" s="4" t="inlineStr">
        <is>
          <t>Impairment of long-lived assets</t>
        </is>
      </c>
      <c r="B14" s="4" t="inlineStr">
        <is>
          <t>Impairment of Long-lived AssetsLong-lived assets consist primarily of property and equipmen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and is performed at the lowest level of identifiable cash flows, which is at the individual asset level or at the asset group level.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t>
        </is>
      </c>
    </row>
    <row r="15">
      <c r="A15" s="4" t="inlineStr">
        <is>
          <t>Leases</t>
        </is>
      </c>
      <c r="B15" s="4" t="inlineStr">
        <is>
          <t>Leases For agreements with a term of more than twelve months, the Company determines if an agreement i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classified as other current and non-current liabilities in our consolidated balance sheet. Right-of-use assets represent our right to use an underlying asset for the lease term and are classified as other non-current assets. Lease expense is recognized on a straight-line basis over the expected lease term.</t>
        </is>
      </c>
    </row>
    <row r="16">
      <c r="A16" s="4" t="inlineStr">
        <is>
          <t>Embedded derivatives related to convertible debt instruments</t>
        </is>
      </c>
      <c r="B16" s="4" t="inlineStr">
        <is>
          <t xml:space="preserve">Embedded Derivatives Related to Convertible Debt Instruments During 2020, the Company issued convertible debt with embedded derivatives that are required to be bifurcated from their host contract and remeasured to fair value at each balance sheet date. Any resulting gain or loss related to the change in the fair </t>
        </is>
      </c>
    </row>
    <row r="17">
      <c r="A17" s="4" t="inlineStr">
        <is>
          <t>Business Combinations</t>
        </is>
      </c>
      <c r="B17" s="4" t="inlineStr">
        <is>
          <t>Business Combinations Business combinations are accounted for by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Deferred acquisition related consideration incurred in connection with a business combination is recorded at its present value upon the acquisition, with any resulting accretion expense recorded as interest expense in the consolidated statements of operations.</t>
        </is>
      </c>
    </row>
    <row r="18">
      <c r="A18" s="4" t="inlineStr">
        <is>
          <t>Goodwill and acquired intangible assets</t>
        </is>
      </c>
      <c r="B18" s="4" t="inlineStr">
        <is>
          <t>Goodwill and Acquired Intangible Assets Goodwill is not amortized but are tested for impairment at least annually during the third quarter, or if circumstances indicate their value may no longer be recoverable. Goodwill represents the excess of the purchase price over the fair value of net identifiable assets and liabilities. The Company operates in two segments and has combined them into a single reportable segment as one of them is insignificant and has a majority of economic characteristics that are similar in nature to the other. Intangible assets acquired in a business combination are recorded at fair value. Identifiable finite-lived intangible assets are amortized over the period of estimated benefit on a straight-line basis, reflecting the pattern of economic benefits associated with these assets. The estimated useful lives of the Company’s finite-lived intangible assets generally range from three</t>
        </is>
      </c>
    </row>
    <row r="19">
      <c r="A19" s="4" t="inlineStr">
        <is>
          <t>Revenue recognition</t>
        </is>
      </c>
      <c r="B19" s="4" t="inlineStr">
        <is>
          <t xml:space="preserve">Revenue Recognition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Topi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it transfers to the customer. At contract inception, once the contract is determined to be within the scope of Topic 606, the Company assesses the goods promised within each contract and determines those that are performance obligations and assesses whether each promised good is distinct. The contracts are typically in the form of a purchase order from the customer. The Company then recognizes as revenue the amount of the transaction price that is allocated to the respective performance obligation when, or as, the performance obligation is satisfied.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s. The Company expenses any incremental costs of obtaining a contract as and when incurred as the expected amortization period of the incremental costs would have been less than one year. The PROPEL family of products are regulated by the FDA as medical devices. The Company recognizes revenue through sales of its PROPEL family of products to hospitals and ambulatory surgery centers located almost entirely in the United States when control of the product is transferred to the customer, typically upon shipment of goods to the customer, satisfying the Company’s only performance obligation. The FDA has approved SINUVA as a drug and it is therefore regulated as such. The Company sells SINUVA to a limited number of specialty pharmacies and specialty distributors in the United States, (“Resellers”). These Resellers subsequently sell SINUVA to health care providers. Revenue from SINUVA sales are recognized when control of the product is transferred to the Resellers, typically upon receipt of goods by the Reseller, satisfying the Company’s only performance obligation. The Company recognizes Reseller fees, prompt pay discounts, product sales discounts, rebates, returns and other allowances as an estimated reduction of revenue in the same period the related revenue is recognized. In addition to the agreements with the Resellers, the Company enters into arrangements with governmental agencies that result in rebates, chargebacks and discounts </t>
        </is>
      </c>
    </row>
    <row r="20">
      <c r="A20" s="4" t="inlineStr">
        <is>
          <t>Cost of sales</t>
        </is>
      </c>
      <c r="B20" s="4" t="inlineStr">
        <is>
          <t>Cost of SalesCost of sales consists primarily of manufacturing overhead costs, material costs and direct labor. A significant portion of the Company’s cost of sales currently consists of manufacturing overhead costs. These overhead costs include the cost of quality assurance, material procurement, inventory control, facilities, information technology, equipment and operations supervision and management. Cost of sales also includes depreciation expense for production equipment, maintenance of operational processes, and certain direct costs such as shipping costs. Costs to enhance operational processes are recorded to selling, general and administrative expense or capitalized if appropriate, as incurred.</t>
        </is>
      </c>
    </row>
    <row r="21">
      <c r="A21" s="4" t="inlineStr">
        <is>
          <t>Research and development</t>
        </is>
      </c>
      <c r="B21" s="4" t="inlineStr">
        <is>
          <t>Research and Development Research and development expenses consist primarily of product development, clinical and regulatory affairs, consulting services and other costs associated with products and technologies in development. These expenses include employee compensation, including stock-based compensation, supplies, quality assurance and related travel and allocated facilities and information technology expenses. Clinical expenses include clinical trial design, clinical site reimbursement, data management and travel expenses, and the cost of manufacturing products for clinical trials.</t>
        </is>
      </c>
    </row>
    <row r="22">
      <c r="A22" s="4" t="inlineStr">
        <is>
          <t>Foreign currency</t>
        </is>
      </c>
      <c r="B22" s="4" t="inlineStr">
        <is>
          <t>Foreign Currency The functional currency of the Company’s wholly-owned subsidiaries is the U.S. dollar. When the transactional currency is different than the functional currency, transaction gains and losses are included as a component of other income (expense), net. Monetary assets and liabilities denominated in foreign currencies are remeasured at exchange rates in effect at the balance sheet date. Non-monetary assets and liabilities denominated in foreign currencies are measured at rates in effect on the dates the assets were acquired or liabilities were assumed. Revenues and expenses related to monetary items are measured at rates of exchange prevailing on the transaction dates, while expenses relating to non-monetary items are measured at historical rates. Gains and losses on remeasurement are reflected in other income (expense), net when incurred. In November 2020, the Company entered into foreign currency forward contracts as economic hedges to protect against volatility of foreign exchange rate exposure of its deferred acquisition consideration liabilities, which are stated in Euros. The forward contracts are not designated for hedge accounting and are remeasured at fair value with gains or losses reported in other income (expense), net.</t>
        </is>
      </c>
    </row>
    <row r="23">
      <c r="A23" s="4" t="inlineStr">
        <is>
          <t>Credit losses</t>
        </is>
      </c>
      <c r="B23" s="4" t="inlineStr">
        <is>
          <t>Credit LossesThe Company is exposed to credit losses primarily through receivables from customers and distribution partners and through its available-for-sale debt securities. The Company’s expected loss allowance methodology for the receivables is developed using historical collection experience, current and future economic market conditions, a review of the current aging status, and the financial condition of its customers and distribution partners. Specific allowance amounts are established to record the appropriate allowance for customers that have an identified specific risk of default. General allowance amounts are established based upon the Company’s assessment of expected credit losses for its receivables by aging category. Balances are written off when they are ultimately determined to be uncollectible. The Company’s expected loss allowance methodology for the debt securities is developed by reviewing the extent of the unrealized loss, the size, term, geographical location, industry of the issuer, the issuers’ credit ratings and any changes in those ratings, as well as reviewing current and future economic market conditions and the issuers’ current status and financial condition.</t>
        </is>
      </c>
    </row>
    <row r="24">
      <c r="A24" s="4" t="inlineStr">
        <is>
          <t>Stock-based compensation</t>
        </is>
      </c>
      <c r="B24" s="4" t="inlineStr">
        <is>
          <t>Stock-based Compensation The Company maintains equity incentive plans to provide long-term incentives for employees and members of the board of directors. The plans allow for the issuance of non-statutory and incentive stock options and restricted stock units to employees and non-statutory stock options to consultants and non-employee directors. The Company is required to determine the fair value of equity incentive awards and recognize compensation expense for all equity incentive awards made to employees and directors, including employee stock options and restricted stock units. Stock-based compensation expense is recognized over the requisite service period in the statements of operations and comprehensive loss. The Company uses the straight-line method for expense attribution and has elected to account for forfeitures when they occur. The valuation model used for calculating the fair value of awards for stock-based compensation expense, except for market-based awards, is the Black-Scholes option-pricing model (the “Black-Scholes model”). For market-based awards, the Monte Carlo simulation model (the “Monte Carlo simulation”) is used. Both the Black-Scholes model and Monte Carlo simulation require the Company to make assumptions and judgments about the variables used in the calculation, including the expected term (weighted average period of time that the awards granted are expected to be outstanding), the volatility of the Company’s common stock and an assumed risk-free interest rate. The risk-free rate is based on the U.S. Treasury yield curve in effect at the time of grant for periods corresponding with the expected term of the option.</t>
        </is>
      </c>
    </row>
    <row r="25">
      <c r="A25" s="4" t="inlineStr">
        <is>
          <t>Advertising expenses</t>
        </is>
      </c>
      <c r="B25" s="4" t="inlineStr">
        <is>
          <t>Advertising ExpensesThe Company expenses the costs of advertising, including promotional expenses, as incurred.</t>
        </is>
      </c>
    </row>
    <row r="26">
      <c r="A26" s="4" t="inlineStr">
        <is>
          <t>Income taxes</t>
        </is>
      </c>
      <c r="B26" s="4" t="inlineStr">
        <is>
          <t>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The Company’s policy is to record interest related to uncertain tax positions within interest expense and any penalties within other income (expense), net in the statement of operations.</t>
        </is>
      </c>
    </row>
    <row r="27">
      <c r="A27" s="4" t="inlineStr">
        <is>
          <t>Net loss per share</t>
        </is>
      </c>
      <c r="B27" s="4" t="inlineStr">
        <is>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Because the Company has reported a net loss for all periods presented, diluted net loss per share is the same as basic net loss per share for those periods as all potentially dilutive securities were antidilutive in those periods.</t>
        </is>
      </c>
    </row>
    <row r="28">
      <c r="A28" s="4" t="inlineStr">
        <is>
          <t>Comprehensive loss</t>
        </is>
      </c>
      <c r="B28" s="4" t="inlineStr">
        <is>
          <t>Comprehensive Loss Comprehensive loss consists of net loss and changes in unrealized gains and losses on short-term investments.</t>
        </is>
      </c>
    </row>
    <row r="29">
      <c r="A29" s="4" t="inlineStr">
        <is>
          <t>Segment, geographical and customer concentration</t>
        </is>
      </c>
      <c r="B29" s="4" t="inlineStr">
        <is>
          <t>Segment, Geographical and Customer Concentration The Company operates in two segments and has combined them into a single reportable segment as one of them is insignificant and has a majority of economic characteristics that are similar in nature to the other. The Company’s long-lived tangible assets and revenue are predominantly based in the United States. No single customer accounted for more than 10% of revenue during the years ended December 31, 2020, 2019 and 2018, and no single customer accounted for more than 10% of accounts receivable at December 31, 2020 and 2019.</t>
        </is>
      </c>
    </row>
    <row r="30">
      <c r="A30" s="4" t="inlineStr">
        <is>
          <t>Accounting pronouncements</t>
        </is>
      </c>
      <c r="B30" s="4" t="inlineStr">
        <is>
          <t xml:space="preserve">Accounting Pronouncements Recently Adopted Accounting Standards Effective January 1, 2020, the Company adopted ASU No. 2016-13, Measurement of Credit Losses on Financial Instruments (“ASU 2016-13”). ASU 2016-13 requires that credit losses be presented as an allowance rather than as a write-down for available-for-sale debt securities and allows for the reversal of estimated credit losses in the current period, aligning the income statement recognition of credit losses with the reporting period in which changes occur. ASU 2016-13 also broadens the information an entity must consider in developing its expected credit loss estimate for assets measured at amortized cost. The adoption of the standard did not result in a material impact to the Company’s consolidated financial statements. Effective January 1, 2020, the Company adopted ASU No.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also required customers to amortize the capitalized implementation costs of a hosting arrangement that is a service contract over the term of the hosting arrangement. The adoption of the standard did not result in a material impact to the Company’s consolidated financial statements. Recent Issued Accounting Pronouncements Not Yet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d and amends existing guidance to improve consistent application. ASU 2019-12 is effective for the Company beginning in 2021. Early adoption is permitted. The Company is evaluating the impact of the adoption of ASU 2019-12 on its consolidated financial statements, but does not expect the adoption to have a material impact. In August 2020, the FASB issued ASU No. 2020-06, Debt- Debt with Conversion and Other Options (Subtopic 470-20) and Derivatives and Hedging- Contracts in Entity’s Own Equity (Subtopic 815-40) ("ASU 2020-06") . ASU 2020-06 modifies and simplifies accounting for convertible instruments. The new guidance eliminates certain separation models that require separating embedded conversion features from convertible instruments. ASU 2020-06 also addresses how convertible instruments are accounted for in the diluted earnings per share calculation. ASU 2020-06 will become effective for the Company beginning in 2022. Early adoption is permitted, but no earlier than the beginning of 2021. The Company is evaluating the impact of the adoption of ASU 2020-06 on its consolidated financial statements, but does not expect the adoption to have a material impact. In October 2020, the FASB issued ASU No. 2020-08, Codification Improvements to Subtopic 310-20, Receivables- Nonrefundable Fees and Other Costs ("ASU 2020-08"). ASU 2020-08 clarifies the accounting for the amortization period for certain purchased callable debt securities held at a premium by giving consideration to securities which have multiple call dates. ASU 2020-08 will become effective for the Company beginning in 2021. Early adoption is not permitted. The Company 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The following table summarizes the Company's cash, cash equivalents, and restricted cash at December 31, 2020 and 2019 (in thousands): December 31, 2020 2019 Cash and cash equivalents $ 13,521 $ 20,652 Restricted cash 17,500 — Total cash, cash equivalents, and restricted cash shown in the consolidated statement of cash flows $ 31,021 $ 20,652 </t>
        </is>
      </c>
    </row>
    <row r="5">
      <c r="A5" s="4" t="inlineStr">
        <is>
          <t>Schedule of cash, cash equivalents, and restricted cash</t>
        </is>
      </c>
      <c r="B5" s="4" t="inlineStr">
        <is>
          <t xml:space="preserve">The following table summarizes the Company's cash, cash equivalents, and restricted cash at December 31, 2020 and 2019 (in thousands): December 31, 2020 2019 Cash and cash equivalents $ 13,521 $ 20,652 Restricted cash 17,500 — Total cash, cash equivalents, and restricted cash shown in the consolidated statement of cash flows $ 31,021 $ 20,652 </t>
        </is>
      </c>
    </row>
    <row r="6">
      <c r="A6" s="4" t="inlineStr">
        <is>
          <t>Schedule of potentially dilutive securities outstanding excluded from diluted weighted average shares outstanding</t>
        </is>
      </c>
      <c r="B6" s="4" t="inlineStr">
        <is>
          <t xml:space="preserve">The following potentially dilutive securities outstanding have been excluded from the computations of weighted average shares outstanding because such securities have an antidilutive impact due to losses reported (in common stock equivalent shares, in thousands): Year Ended 2020 2019 2018 Common stock options 3,172 3,209 3,688 Market-based performance stock options 427 427 — Restricted stock units 488 511 350 Market-based performance stock units 130 89 — Employee stock purchase plan shares 63 70 74 Stock issuable upon conversion of convertible note 6,309 — — 10,589 4,306 4,1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ccounts Receivable</t>
        </is>
      </c>
      <c r="B4" s="4" t="inlineStr">
        <is>
          <t xml:space="preserve">Accounts Receivable, net (in thousands): December 31, 2020 2019 Accounts receivable $ 15,079 $ 19,244 Allowance for doubtful accounts (487) (131) $ 14,592 $ 19,113 The reserve for credit losses on accounts receivable for the years ended December 31, 2020, 2019, and 2018 were as follows (in thousands): Year Ended December 31, 2020 2019 2018 Beginning $ 131 $ 80 $ 150 Additions from acquisition 175 — — Charges, net of recoveries 221 94 54 Write-offs (40) (43) (124) Ending $ 487 $ 131 $ 80 </t>
        </is>
      </c>
    </row>
    <row r="5">
      <c r="A5" s="4" t="inlineStr">
        <is>
          <t>Components of Inventory</t>
        </is>
      </c>
      <c r="B5" s="4" t="inlineStr">
        <is>
          <t xml:space="preserve">Inventories, net (in thousands): December 31, 2020 2019 Raw materials $ 2,865 $ 2,830 Work-in-process 3,411 5,878 Finished goods 5,778 8,292 $ 12,054 $ 17,000 </t>
        </is>
      </c>
    </row>
    <row r="6">
      <c r="A6" s="4" t="inlineStr">
        <is>
          <t>Property and Equipment</t>
        </is>
      </c>
      <c r="B6" s="4" t="inlineStr">
        <is>
          <t xml:space="preserve">Property and Equipment, net (in thousands): December 31, 2020 2019 Computer equipment and software $ 2,159 $ 2,026 Furniture and office equipment 1,611 1,536 Laboratory and manufacturing equipment 8,939 7,972 Leasehold improvements 3,385 3,367 16,094 14,901 Less: accumulated depreciation and amortization (10,470) (8,589) $ 5,624 $ 6,312 </t>
        </is>
      </c>
    </row>
    <row r="7">
      <c r="A7" s="4" t="inlineStr">
        <is>
          <t>Disaggregation of Revenue</t>
        </is>
      </c>
      <c r="B7" s="4" t="inlineStr">
        <is>
          <t xml:space="preserve">The following table disaggregates our product sales by product (in thousands): Year Ended December 31, 2020 2019 2018 PROPEL family of products $ 74,335 $ 104,657 $ 105,711 SINUVA 5,315 4,485 2,761 VENSURE, CUBE, and accessories 904 — — $ 80,554 $ 109,142 $ 108,4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Cash, Cash Equivalents and Available-for-Sale Investments Measured at Fair Value on Recurring Basis</t>
        </is>
      </c>
      <c r="B4" s="4" t="inlineStr">
        <is>
          <t xml:space="preserve">The following is a summary of cash, cash equivalents and short-term investments, by type of instrument (in thousands): Reported as: Amortized Gross Unrealized Estimated Cash and cash Short-term December 31, 2020 Gains Losses Level 1: Cash $ 9,755 $ — $ — $ 9,755 $ 9,755 $ — Money market funds 2,762 — — 2,762 2,762 — 12,517 — — 12,517 12,517 — Level 2: U.S. treasury bills 49,698 4 (3) 49,699 1,004 48,695 Corporate debt securities 6,307 — (2) 6,305 — 6,305 U.S. government agency bonds 19,504 3 (1) 19,506 — 19,506 75,509 7 (6) 75,510 1,004 74,506 $ 88,026 $ 7 $ (6) $ 88,027 $ 13,521 $ 74,506 Reported as: Amortized Gross Unrealized Estimated Cash and cash Short-term December 31, 2019 Gains Losses Level 1: Cash $ 11,885 $ — $ — $ 11,885 $ 11,885 $ — Money market funds 8,767 — — 8,767 8,767 — 20,652 — — 20,652 20,652 — Level 2: Corporate debt securities 50,137 33 (1) 50,169 — 50,169 Commercial paper 19,796 21 — 19,817 — 19,817 69,933 54 (1) 69,986 — 69,986 $ 90,585 $ 54 $ (1) $ 90,638 $ 20,652 $ 69,986 </t>
        </is>
      </c>
    </row>
    <row r="5">
      <c r="A5" s="4" t="inlineStr">
        <is>
          <t>Summary of Changes in the Fair Value of Derivative Liabilities</t>
        </is>
      </c>
      <c r="B5" s="4" t="inlineStr">
        <is>
          <t xml:space="preserve">Changes in the fair value of the Company’s Level 3 liabilities were as follows (in thousands): December 31, Balance at December 31, 2019 $ — Additions 1,800 Fair value adjustment 1,248 Balance at December 31, 2020 $ 3,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Company had gross notional amounts (in USD) on foreign currency exchange contracts not designated as hedging instruments outstanding as of December 31, 2020 as follows (in thousands): December 31, Notional amounts: Forward contracts $ 55,025 Gross fair value recorded in: Prepaid expenses and other current assets $ 275 Other non-current assets $ 558 </t>
        </is>
      </c>
    </row>
    <row r="5">
      <c r="A5" s="4" t="inlineStr">
        <is>
          <t>Derivatives Not Designated as Hedging Instruments</t>
        </is>
      </c>
      <c r="B5" s="4" t="inlineStr">
        <is>
          <t>The following table summarizes the effect of our foreign currency exchange contracts on our consolidated statements of operations recognized in other income (expense), net (in thousands): Year Ended December 31, Recognized gains $ 833 Foreign exchange losses related to balance sheet remeasurement $ (2,3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Pro Forma Information</t>
        </is>
      </c>
      <c r="B4" s="4" t="inlineStr">
        <is>
          <t>The following unaudited pro forma condensed combined financial information gives effect to the acquisition of Fiagon as if it was consummated on January 1, 2019 (the beginning of the comparable reporting period), and includes pro forma adjustments including interest expense, cost of sales, foreign exchange and imputed interest impacts of the deferred consideration, amortization of intangibles, and direct and incremental transaction costs reflected in the historical financial statements. Specifically, the following adjustments were made: • For the year ended December 31, 2020, the Company increased interest expense by $0.8 million, increased other expense from foreign currency remeasurement by $1.5 million, and reduced selling, general and administrative expenses by $0.6 million. • For the year ended December 31, 2019, the Company increased cost of sales by $0.6 million, increased selling, general and administrative expenses by $6.5 million, including $4.0 million related to non-recurring acquisition and integration costs, increased interest expense by $1.9 million, and increased other income by $1.2 million from foreign currency remeasurement. Year Ended December 31, 2020 2019 (Unaudited, in thousands) Revenue $ 82,797 $ 120,998 Net loss (77,504) (50,707) Net loss per share, basic and diluted (2.38) (1.62)</t>
        </is>
      </c>
    </row>
    <row r="5">
      <c r="A5" s="4" t="inlineStr">
        <is>
          <t>Schedule of Finite-Lived Intangible Assets</t>
        </is>
      </c>
      <c r="B5" s="4" t="inlineStr">
        <is>
          <t xml:space="preserve">The following table summarizes the components of gross intangible asset, accumulated amortization, and net intangible asset balances as of December 31, 2020 (in thousands): December 31, Gross Carrying Amount Accumulated Amortization Net Carrying Amount Developed technology $ 19,100 $ (478) $ 18,622 Distribution network 1,100 (92) 1,008 Customer relationships 1,500 (125) 1,375 Trademarks 200 (12) 188 Total intangible assets $ 21,900 $ (707) $ 21,193 </t>
        </is>
      </c>
    </row>
    <row r="6">
      <c r="A6" s="4" t="inlineStr">
        <is>
          <t>Schedule of Finite-Lived Intangible Assets, Future Amortization Expense</t>
        </is>
      </c>
      <c r="B6" s="4" t="inlineStr">
        <is>
          <t xml:space="preserve">The estimated future amortization expense related to intangible assets as of December 31, 2020 is as follows (in thousands): December 31, 2020 2021 $ 2,827 2022 2,827 2023 2,609 2024 1,948 2025 1,910 Thereafter 9,072 Total $ 21,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Liabilities</t>
        </is>
      </c>
      <c r="B4" s="4" t="inlineStr">
        <is>
          <t xml:space="preserve">Operating lease liabilities (in thousands): December 31, 2020 2019 Current portion presented in other current liabilities $ 762 $ 1,336 Non-current portion presented in operating lease liabilities 17,736 10,886 $ 18,498 $ 12,222 </t>
        </is>
      </c>
    </row>
    <row r="5">
      <c r="A5" s="4" t="inlineStr">
        <is>
          <t>Lessee, Operating Lease, Liability, Maturity</t>
        </is>
      </c>
      <c r="B5" s="4" t="inlineStr">
        <is>
          <t xml:space="preserve">Future minimum annual operating lease payments are as follows (in thousands): Years Ending December 31, December 31, 2020 2021 $ 3,996 2022 3,984 2023 4,088 2024 4,126 2025 4,058 Thereafter 8,547 Total minimum payments 28,799 Less: present value adjustment (7,782) Less: tenant improvement allowance (2,519) Total $ 18,498 </t>
        </is>
      </c>
    </row>
    <row r="6">
      <c r="A6" s="4" t="inlineStr">
        <is>
          <t>Assets And Liabilities, Lessee</t>
        </is>
      </c>
      <c r="B6" s="4" t="inlineStr">
        <is>
          <t>December 31, 2020 2019 Weighted-average remaining lease term (years) 6.8 4.7 Weighted-average discount rate 9.5 % 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 Activity</t>
        </is>
      </c>
      <c r="B4" s="4" t="inlineStr">
        <is>
          <t xml:space="preserve">A summary of the Company’s stock option activity, including market-based performance stock options and related information is as follows (in thousands, except price data): Year Ended Options Weighted Average Outstanding, beginning of period 3,636 $ 23.71 Granted 1,295 20.45 Exercised (341) 16.23 Forfeited (991) 28.17 Outstanding, end of period 3,599 22.01 Exercisable 1,682 22.46 </t>
        </is>
      </c>
    </row>
    <row r="5">
      <c r="A5" s="4" t="inlineStr">
        <is>
          <t>Summary of Restricted Stock Units Activity</t>
        </is>
      </c>
      <c r="B5" s="4" t="inlineStr">
        <is>
          <t xml:space="preserve">A summary of the Company’s RSU activity and related information (RSUs in thousands): Year Ended RSUs Weighted Average Outstanding, beginning of period 511 $ 25.62 Awarded 353 23.44 Vested (223) 24.03 Forfeited (153) 28.43 Outstanding, end of period 488 23.88 </t>
        </is>
      </c>
    </row>
    <row r="6">
      <c r="A6" s="4" t="inlineStr">
        <is>
          <t>Summary of Performance Stock Units Activity</t>
        </is>
      </c>
      <c r="B6" s="4" t="inlineStr">
        <is>
          <t xml:space="preserve">The Company also offers Performance Stock Units (“PSUs”), subject to both service and market-based vesting conditions. A summary of the Company’s PSU activity and related information (PSUs in thousands): Year Ended PSUs Weighted Average Outstanding, beginning of period 89 $ 14.22 Awarded 103 17.28 Forfeited (62) 15.70 Outstanding, end of period 130 1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0</t>
        </is>
      </c>
    </row>
    <row r="3">
      <c r="A3" s="3" t="inlineStr">
        <is>
          <t>Share-based Payment Arrangement [Abstract]</t>
        </is>
      </c>
    </row>
    <row r="4">
      <c r="A4" s="4" t="inlineStr">
        <is>
          <t>Summary of Stock Based Compensation Expense</t>
        </is>
      </c>
      <c r="B4" s="4" t="inlineStr">
        <is>
          <t xml:space="preserve">Total stock-based compensation expense recognized is as follows (in thousands): Year Ended 2020 2019 2018 Cost of sales $ 1,805 $ 1,273 $ 703 Selling, general and administrative 11,493 15,709 10,063 Research and development 1,660 3,167 2,467 $ 14,958 $ 20,149 $ 13,233 </t>
        </is>
      </c>
    </row>
    <row r="5">
      <c r="A5" s="4" t="inlineStr">
        <is>
          <t>Summary of Weighted Average Assumptions Used to Estimate Options Using Black-Scholes Model</t>
        </is>
      </c>
      <c r="B5" s="4" t="inlineStr">
        <is>
          <t xml:space="preserve">The fair value of options granted to employees or directors during the periods presented below were estimated as of the grant date using the Black-Scholes model assuming the weighted average assumptions listed in the following table: Year Ended 2020 2019 2018 Expected term (years) 6.0 6.0 6.0 Expected volatility 58.0 % 48.0 % 45.0 % Risk-free interest rate 0.9 % 2.2 % 2.7 % Dividend yield 0.0 % 0.0 % 0.0 % Fair value $ 10.87 $ 11.74 $ 15.82 </t>
        </is>
      </c>
    </row>
    <row r="6">
      <c r="A6" s="4" t="inlineStr">
        <is>
          <t>Summary of Weighted Average Assumptions Used to Estimate ESPP Using Black-Scholes Model</t>
        </is>
      </c>
      <c r="B6" s="4" t="inlineStr">
        <is>
          <t xml:space="preserve">The fair value of stock purchase rights granted under the 2014 ESPP to employees was estimated as of the grant date using the Black-Scholes model assuming the weighted average assumptions listed in the following table: Year Ended 2020 2019 2018 Expected term (years) 0.5 0.5 0.5 Expected volatility 82.0 % 49.0 % 49.0 % Risk-free interest rate 0.1 % 2.0 % 2.5 % Dividend yield 0.0 % 0.0 % 0.0 % Fair value $ 5.67 $ 6.71 $ 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usd per share)</t>
        </is>
      </c>
      <c r="B3" s="7" t="n">
        <v>0.001</v>
      </c>
      <c r="C3" s="7" t="n">
        <v>0.001</v>
      </c>
    </row>
    <row r="4">
      <c r="A4" s="4" t="inlineStr">
        <is>
          <t>Preferred stock, shares authorized (in shares)</t>
        </is>
      </c>
      <c r="B4" s="6" t="n">
        <v>9994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150000000</v>
      </c>
      <c r="C8" s="6" t="n">
        <v>150000000</v>
      </c>
    </row>
    <row r="9">
      <c r="A9" s="4" t="inlineStr">
        <is>
          <t>Common stock, shares issued (in shares)</t>
        </is>
      </c>
      <c r="B9" s="6" t="n">
        <v>32936000</v>
      </c>
      <c r="C9" s="6" t="n">
        <v>32235000</v>
      </c>
    </row>
    <row r="10">
      <c r="A10" s="4" t="inlineStr">
        <is>
          <t>Common stock, shares outstanding (in shares)</t>
        </is>
      </c>
      <c r="B10" s="6" t="n">
        <v>32936000</v>
      </c>
      <c r="C10" s="6" t="n">
        <v>32235000</v>
      </c>
    </row>
    <row r="11">
      <c r="A11" s="4" t="inlineStr">
        <is>
          <t>Series DF-1 Convertible Preferred Stock</t>
        </is>
      </c>
    </row>
    <row r="12">
      <c r="A12" s="3" t="inlineStr">
        <is>
          <t>Stockholders’ equity:</t>
        </is>
      </c>
    </row>
    <row r="13">
      <c r="A13" s="4" t="inlineStr">
        <is>
          <t>Preferred stock, par value (in usd per share)</t>
        </is>
      </c>
      <c r="B13" s="7" t="n">
        <v>0.001</v>
      </c>
      <c r="C13" s="7" t="n">
        <v>0.001</v>
      </c>
    </row>
    <row r="14">
      <c r="A14" s="4" t="inlineStr">
        <is>
          <t>Preferred stock, shares authorized (in shares)</t>
        </is>
      </c>
      <c r="B14" s="6" t="n">
        <v>6310</v>
      </c>
      <c r="C14" s="6" t="n">
        <v>0</v>
      </c>
    </row>
    <row r="15">
      <c r="A15" s="4" t="inlineStr">
        <is>
          <t>Preferred stock, shares issued (in shares)</t>
        </is>
      </c>
      <c r="B15" s="6" t="n">
        <v>0</v>
      </c>
      <c r="C15" s="6" t="n">
        <v>0</v>
      </c>
    </row>
    <row r="16">
      <c r="A16" s="4" t="inlineStr">
        <is>
          <t>Preferred stock, shares outstanding (in shares)</t>
        </is>
      </c>
      <c r="B16" s="6" t="n">
        <v>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Tables)</t>
        </is>
      </c>
      <c r="B1" s="2" t="inlineStr">
        <is>
          <t>12 Months Ended</t>
        </is>
      </c>
    </row>
    <row r="2">
      <c r="B2" s="2" t="inlineStr">
        <is>
          <t>Dec. 31, 2020</t>
        </is>
      </c>
    </row>
    <row r="3">
      <c r="A3" s="3" t="inlineStr">
        <is>
          <t>Debt Disclosure [Abstract]</t>
        </is>
      </c>
    </row>
    <row r="4">
      <c r="A4" s="4" t="inlineStr">
        <is>
          <t>Summary of Net Carrying Amount of the Convertible Notes</t>
        </is>
      </c>
      <c r="B4" s="4" t="inlineStr">
        <is>
          <t xml:space="preserve">As of December 31, 2020, the net carrying amount of the convertible notes is as follows (in thousands): December 31, 2020 Outstanding principal amount of convertible notes $ 65,000 Unamortized debt discount and transaction costs (4,398) Fair value of embedded derivatives 3,048 Convertible notes, net $ 63,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Statutory Rate to Loss Before Income Taxes Reconciles to Provision for Income Taxes</t>
        </is>
      </c>
      <c r="B4" s="4" t="inlineStr">
        <is>
          <t xml:space="preserve">The following table presents domestic and foreign components of loss before income taxes for the periods presented (in thousands): Year Ended 2020 2019 2018 Domestic $ (70,801) $ (42,994) $ (22,922) Foreign (1,934) — — $ (72,735) $ (42,994) $ (22,922) The provision for income taxes is composed of the following (in thousands): Year Ended 2020 2019 2018 Current: Federal $ — $ — $ — State — — — Foreign 20 — — Total current 20 — — Deferred: Federal — — — State — — — Foreign (436) — — Total deferred (436) — — Total provision for income tax benefit $ (416) $ — $ — The amount computed by applying the federal statutory rate to loss before income taxes reconciles to the provision for income taxes is as follows (in thousands): Year Ended 2020 2019 2018 Tax at federal statutory rate $ (15,274) $ (9,029) $ (4,814) State tax, net of federal benefit (2,881) (1,977) (1,935) Effect of foreign operations (10) — — Permanent items 234 299 406 Stock-based compensation 2,079 190 (2,219) R&amp;D tax credit (282) (782) (893) Change in valuation allowance 15,718 11,299 9,455 $ (416) $ — $ — </t>
        </is>
      </c>
    </row>
    <row r="5">
      <c r="A5" s="4" t="inlineStr">
        <is>
          <t>Schedule of Significant Components of Net Deferred Tax Assets</t>
        </is>
      </c>
      <c r="B5" s="4" t="inlineStr">
        <is>
          <t xml:space="preserve">Significant components of net deferred tax liabilities are as follows (in thousands): December 31, 2020 2019 Deferred tax assets: Net operating losses $ 73,711 $ 54,722 R&amp;D tax credit 9,538 8,944 Accruals and other 8,671 8,064 Operating lease liabilities 4,695 3,049 96,615 74,779 Deferred tax liabilities: Depreciation and amortization (6,257) (5) Operating lease right-of-use assets (4,356) (2,988) (10,613) (2,993) Gross deferred tax assets: 86,002 71,786 Valuation allowance (87,571) (71,786) Net deferred tax liability $ (1,569) $ — </t>
        </is>
      </c>
    </row>
    <row r="6">
      <c r="A6" s="4" t="inlineStr">
        <is>
          <t>Schedule of Reconciliation of Change in Unrecognized Tax Benefit</t>
        </is>
      </c>
      <c r="B6" s="4" t="inlineStr">
        <is>
          <t xml:space="preserve">A reconciliation of the change in the unrecognized tax benefit during the year is as follows (in thousands): December 31, 2020 2019 2018 Beginning of year $ 2,485 $ 2,107 $ 1,660 Additions for tax positions related to: Current year 169 378 332 Prior years — — 115 End of year $ 2,654 $ 2,485 $ 2,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ummary of Significant Accounting Policies - Additional Information (Detail) $ in Thousands</t>
        </is>
      </c>
      <c r="B1" s="2" t="inlineStr">
        <is>
          <t>12 Months Ended</t>
        </is>
      </c>
    </row>
    <row r="2">
      <c r="B2" s="2" t="inlineStr">
        <is>
          <t>Dec. 31, 2020USD ($)segmentemployee</t>
        </is>
      </c>
      <c r="C2" s="2" t="inlineStr">
        <is>
          <t>Dec. 31, 2019USD ($)</t>
        </is>
      </c>
      <c r="D2" s="2" t="inlineStr">
        <is>
          <t>Dec. 31, 2018USD ($)</t>
        </is>
      </c>
    </row>
    <row r="3">
      <c r="A3" s="3" t="inlineStr">
        <is>
          <t>Summary Of Significant Accounting Policies [Line Items]</t>
        </is>
      </c>
    </row>
    <row r="4">
      <c r="A4" s="4" t="inlineStr">
        <is>
          <t>Restricted cash</t>
        </is>
      </c>
      <c r="B4" s="5" t="n">
        <v>17500</v>
      </c>
      <c r="C4" s="5" t="n">
        <v>0</v>
      </c>
    </row>
    <row r="5">
      <c r="A5" s="4" t="inlineStr">
        <is>
          <t>Idle expenses in inventory</t>
        </is>
      </c>
      <c r="B5" s="6" t="n">
        <v>6100</v>
      </c>
    </row>
    <row r="6">
      <c r="A6" s="4" t="inlineStr">
        <is>
          <t>Increased reserve for excess and obsolete inventory</t>
        </is>
      </c>
      <c r="B6" s="6" t="n">
        <v>800</v>
      </c>
    </row>
    <row r="7">
      <c r="A7" s="4" t="inlineStr">
        <is>
          <t>Inventory valuation reserves</t>
        </is>
      </c>
      <c r="B7" s="5" t="n">
        <v>1500</v>
      </c>
      <c r="C7" s="6" t="n">
        <v>1700</v>
      </c>
    </row>
    <row r="8">
      <c r="A8" s="4" t="inlineStr">
        <is>
          <t>Number of operating segments | segment</t>
        </is>
      </c>
      <c r="B8" s="6" t="n">
        <v>2</v>
      </c>
    </row>
    <row r="9">
      <c r="A9" s="4" t="inlineStr">
        <is>
          <t>Advertising expenses</t>
        </is>
      </c>
      <c r="B9" s="5" t="n">
        <v>800</v>
      </c>
      <c r="C9" s="5" t="n">
        <v>1200</v>
      </c>
      <c r="D9" s="5" t="n">
        <v>1000</v>
      </c>
    </row>
    <row r="10">
      <c r="A10" s="4" t="inlineStr">
        <is>
          <t>Employee Severance</t>
        </is>
      </c>
    </row>
    <row r="11">
      <c r="A11" s="3" t="inlineStr">
        <is>
          <t>Summary Of Significant Accounting Policies [Line Items]</t>
        </is>
      </c>
    </row>
    <row r="12">
      <c r="A12" s="4" t="inlineStr">
        <is>
          <t>Employee severance costs</t>
        </is>
      </c>
      <c r="B12" s="5" t="n">
        <v>200</v>
      </c>
    </row>
    <row r="13">
      <c r="A13" s="4" t="inlineStr">
        <is>
          <t>Employee Termination | Employee Severance</t>
        </is>
      </c>
    </row>
    <row r="14">
      <c r="A14" s="3" t="inlineStr">
        <is>
          <t>Summary Of Significant Accounting Policies [Line Items]</t>
        </is>
      </c>
    </row>
    <row r="15">
      <c r="A15" s="4" t="inlineStr">
        <is>
          <t>Reduction of labor force | employee</t>
        </is>
      </c>
      <c r="B15" s="6" t="n">
        <v>96</v>
      </c>
    </row>
    <row r="16">
      <c r="A16" s="4" t="inlineStr">
        <is>
          <t>Percentage in reduction of labor force</t>
        </is>
      </c>
      <c r="B16" s="4" t="inlineStr">
        <is>
          <t>25.00%</t>
        </is>
      </c>
    </row>
    <row r="17">
      <c r="A17" s="4" t="inlineStr">
        <is>
          <t>Furloughed Employees | Employee Severance</t>
        </is>
      </c>
    </row>
    <row r="18">
      <c r="A18" s="3" t="inlineStr">
        <is>
          <t>Summary Of Significant Accounting Policies [Line Items]</t>
        </is>
      </c>
    </row>
    <row r="19">
      <c r="A19" s="4" t="inlineStr">
        <is>
          <t>Reduction of labor force | employee</t>
        </is>
      </c>
      <c r="B19" s="6" t="n">
        <v>18</v>
      </c>
    </row>
    <row r="20">
      <c r="A20" s="4" t="inlineStr">
        <is>
          <t>Percentage in reduction of labor force</t>
        </is>
      </c>
      <c r="B20" s="4" t="inlineStr">
        <is>
          <t>5.00%</t>
        </is>
      </c>
    </row>
    <row r="21">
      <c r="A21" s="4" t="inlineStr">
        <is>
          <t>Minimum</t>
        </is>
      </c>
    </row>
    <row r="22">
      <c r="A22" s="3" t="inlineStr">
        <is>
          <t>Summary Of Significant Accounting Policies [Line Items]</t>
        </is>
      </c>
    </row>
    <row r="23">
      <c r="A23" s="4" t="inlineStr">
        <is>
          <t>Estimated useful life of property and equipment</t>
        </is>
      </c>
      <c r="B23" s="4" t="inlineStr">
        <is>
          <t>3 years</t>
        </is>
      </c>
    </row>
    <row r="24">
      <c r="A24" s="4" t="inlineStr">
        <is>
          <t>Finite-lived intangible asset, useful life</t>
        </is>
      </c>
      <c r="B24" s="4" t="inlineStr">
        <is>
          <t>3 years</t>
        </is>
      </c>
    </row>
    <row r="25">
      <c r="A25" s="4" t="inlineStr">
        <is>
          <t>Revenue recognition, payment terms</t>
        </is>
      </c>
      <c r="B25" s="4" t="inlineStr">
        <is>
          <t>30 days</t>
        </is>
      </c>
    </row>
    <row r="26">
      <c r="A26" s="4" t="inlineStr">
        <is>
          <t>Maximum</t>
        </is>
      </c>
    </row>
    <row r="27">
      <c r="A27" s="3" t="inlineStr">
        <is>
          <t>Summary Of Significant Accounting Policies [Line Items]</t>
        </is>
      </c>
    </row>
    <row r="28">
      <c r="A28" s="4" t="inlineStr">
        <is>
          <t>Estimated useful life of property and equipment</t>
        </is>
      </c>
      <c r="B28" s="4" t="inlineStr">
        <is>
          <t>5 years</t>
        </is>
      </c>
    </row>
    <row r="29">
      <c r="A29" s="4" t="inlineStr">
        <is>
          <t>Finite-lived intangible asset, useful life</t>
        </is>
      </c>
      <c r="B29" s="4" t="inlineStr">
        <is>
          <t>10 years</t>
        </is>
      </c>
    </row>
    <row r="30">
      <c r="A30" s="4" t="inlineStr">
        <is>
          <t>Revenue recognition, payment terms</t>
        </is>
      </c>
      <c r="B30" s="4" t="inlineStr">
        <is>
          <t>90 day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Fair Value Disclosures [Abstract]</t>
        </is>
      </c>
    </row>
    <row r="3">
      <c r="A3" s="4" t="inlineStr">
        <is>
          <t>Cash and cash equivalents</t>
        </is>
      </c>
      <c r="B3" s="5" t="n">
        <v>13521</v>
      </c>
      <c r="C3" s="5" t="n">
        <v>20652</v>
      </c>
    </row>
    <row r="4">
      <c r="A4" s="4" t="inlineStr">
        <is>
          <t>Restricted cash</t>
        </is>
      </c>
      <c r="B4" s="6" t="n">
        <v>17500</v>
      </c>
      <c r="C4" s="6" t="n">
        <v>0</v>
      </c>
    </row>
    <row r="5">
      <c r="A5" s="4" t="inlineStr">
        <is>
          <t>Total cash, cash equivalents, and restricted cash shown in the consolidated statement of cash flows</t>
        </is>
      </c>
      <c r="B5" s="5" t="n">
        <v>31021</v>
      </c>
      <c r="C5" s="5" t="n">
        <v>20652</v>
      </c>
      <c r="D5" s="5" t="n">
        <v>9464</v>
      </c>
      <c r="E5" s="5" t="n">
        <v>198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Outstanding Excluded from the Computations of Diluted Weighted Average Shares Outstanding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diluted weighted average shares outstanding (in shares)</t>
        </is>
      </c>
      <c r="B4" s="6" t="n">
        <v>10589</v>
      </c>
      <c r="C4" s="6" t="n">
        <v>4306</v>
      </c>
      <c r="D4" s="6" t="n">
        <v>4112</v>
      </c>
    </row>
    <row r="5">
      <c r="A5" s="4" t="inlineStr">
        <is>
          <t>Common stock options</t>
        </is>
      </c>
    </row>
    <row r="6">
      <c r="A6" s="3" t="inlineStr">
        <is>
          <t>Antidilutive Securities Excluded from Computation of Earnings Per Share [Line Items]</t>
        </is>
      </c>
    </row>
    <row r="7">
      <c r="A7" s="4" t="inlineStr">
        <is>
          <t>Antidilutive securities excluded from computation of diluted weighted average shares outstanding (in shares)</t>
        </is>
      </c>
      <c r="B7" s="6" t="n">
        <v>3172</v>
      </c>
      <c r="C7" s="6" t="n">
        <v>3209</v>
      </c>
      <c r="D7" s="6" t="n">
        <v>3688</v>
      </c>
    </row>
    <row r="8">
      <c r="A8" s="4" t="inlineStr">
        <is>
          <t>Market-based performance stock options</t>
        </is>
      </c>
    </row>
    <row r="9">
      <c r="A9" s="3" t="inlineStr">
        <is>
          <t>Antidilutive Securities Excluded from Computation of Earnings Per Share [Line Items]</t>
        </is>
      </c>
    </row>
    <row r="10">
      <c r="A10" s="4" t="inlineStr">
        <is>
          <t>Antidilutive securities excluded from computation of diluted weighted average shares outstanding (in shares)</t>
        </is>
      </c>
      <c r="B10" s="6" t="n">
        <v>427</v>
      </c>
      <c r="C10" s="6" t="n">
        <v>427</v>
      </c>
      <c r="D10" s="6" t="n">
        <v>0</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diluted weighted average shares outstanding (in shares)</t>
        </is>
      </c>
      <c r="B13" s="6" t="n">
        <v>488</v>
      </c>
      <c r="C13" s="6" t="n">
        <v>511</v>
      </c>
      <c r="D13" s="6" t="n">
        <v>350</v>
      </c>
    </row>
    <row r="14">
      <c r="A14" s="4" t="inlineStr">
        <is>
          <t>Market-based performance stock units</t>
        </is>
      </c>
    </row>
    <row r="15">
      <c r="A15" s="3" t="inlineStr">
        <is>
          <t>Antidilutive Securities Excluded from Computation of Earnings Per Share [Line Items]</t>
        </is>
      </c>
    </row>
    <row r="16">
      <c r="A16" s="4" t="inlineStr">
        <is>
          <t>Antidilutive securities excluded from computation of diluted weighted average shares outstanding (in shares)</t>
        </is>
      </c>
      <c r="B16" s="6" t="n">
        <v>130</v>
      </c>
      <c r="C16" s="6" t="n">
        <v>89</v>
      </c>
      <c r="D16" s="6" t="n">
        <v>0</v>
      </c>
    </row>
    <row r="17">
      <c r="A17" s="4" t="inlineStr">
        <is>
          <t>Employee stock purchase plan shares</t>
        </is>
      </c>
    </row>
    <row r="18">
      <c r="A18" s="3" t="inlineStr">
        <is>
          <t>Antidilutive Securities Excluded from Computation of Earnings Per Share [Line Items]</t>
        </is>
      </c>
    </row>
    <row r="19">
      <c r="A19" s="4" t="inlineStr">
        <is>
          <t>Antidilutive securities excluded from computation of diluted weighted average shares outstanding (in shares)</t>
        </is>
      </c>
      <c r="B19" s="6" t="n">
        <v>63</v>
      </c>
      <c r="C19" s="6" t="n">
        <v>70</v>
      </c>
      <c r="D19" s="6" t="n">
        <v>74</v>
      </c>
    </row>
    <row r="20">
      <c r="A20" s="4" t="inlineStr">
        <is>
          <t>Stock issuable upon conversion of convertible note</t>
        </is>
      </c>
    </row>
    <row r="21">
      <c r="A21" s="3" t="inlineStr">
        <is>
          <t>Antidilutive Securities Excluded from Computation of Earnings Per Share [Line Items]</t>
        </is>
      </c>
    </row>
    <row r="22">
      <c r="A22" s="4" t="inlineStr">
        <is>
          <t>Antidilutive securities excluded from computation of diluted weighted average shares outstanding (in shares)</t>
        </is>
      </c>
      <c r="B22" s="6" t="n">
        <v>6309</v>
      </c>
      <c r="C22" s="6" t="n">
        <v>0</v>
      </c>
      <c r="D22"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Accounts Receivable (Detail) - USD ($) $ in Thousands</t>
        </is>
      </c>
      <c r="B1" s="2" t="inlineStr">
        <is>
          <t>Dec. 31, 2020</t>
        </is>
      </c>
      <c r="C1" s="2" t="inlineStr">
        <is>
          <t>Dec. 31, 2019</t>
        </is>
      </c>
    </row>
    <row r="2">
      <c r="A2" s="3" t="inlineStr">
        <is>
          <t>Organization, Consolidation and Presentation of Financial Statements [Abstract]</t>
        </is>
      </c>
    </row>
    <row r="3">
      <c r="A3" s="4" t="inlineStr">
        <is>
          <t>Accounts receivable</t>
        </is>
      </c>
      <c r="B3" s="5" t="n">
        <v>15079</v>
      </c>
      <c r="C3" s="5" t="n">
        <v>19244</v>
      </c>
    </row>
    <row r="4">
      <c r="A4" s="4" t="inlineStr">
        <is>
          <t>Allowance for doubtful accounts</t>
        </is>
      </c>
      <c r="B4" s="6" t="n">
        <v>-487</v>
      </c>
      <c r="C4" s="6" t="n">
        <v>-131</v>
      </c>
    </row>
    <row r="5">
      <c r="A5" s="4" t="inlineStr">
        <is>
          <t>Accounts receivable, net</t>
        </is>
      </c>
      <c r="B5" s="5" t="n">
        <v>14592</v>
      </c>
      <c r="C5" s="5" t="n">
        <v>191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Reserve for Credit Losses on Accounts Receivable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eginning</t>
        </is>
      </c>
      <c r="B4" s="5" t="n">
        <v>131</v>
      </c>
      <c r="C4" s="5" t="n">
        <v>80</v>
      </c>
      <c r="D4" s="5" t="n">
        <v>150</v>
      </c>
    </row>
    <row r="5">
      <c r="A5" s="4" t="inlineStr">
        <is>
          <t>Additions from acquisition</t>
        </is>
      </c>
      <c r="B5" s="6" t="n">
        <v>175</v>
      </c>
      <c r="C5" s="6" t="n">
        <v>0</v>
      </c>
      <c r="D5" s="6" t="n">
        <v>0</v>
      </c>
    </row>
    <row r="6">
      <c r="A6" s="4" t="inlineStr">
        <is>
          <t>Charges, net of recoveries</t>
        </is>
      </c>
      <c r="B6" s="6" t="n">
        <v>221</v>
      </c>
      <c r="C6" s="6" t="n">
        <v>94</v>
      </c>
      <c r="D6" s="6" t="n">
        <v>54</v>
      </c>
    </row>
    <row r="7">
      <c r="A7" s="4" t="inlineStr">
        <is>
          <t>Write-offs</t>
        </is>
      </c>
      <c r="B7" s="6" t="n">
        <v>-40</v>
      </c>
      <c r="C7" s="6" t="n">
        <v>-43</v>
      </c>
      <c r="D7" s="6" t="n">
        <v>-124</v>
      </c>
    </row>
    <row r="8">
      <c r="A8" s="4" t="inlineStr">
        <is>
          <t>Ending</t>
        </is>
      </c>
      <c r="B8" s="5" t="n">
        <v>487</v>
      </c>
      <c r="C8" s="5" t="n">
        <v>131</v>
      </c>
      <c r="D8" s="5" t="n">
        <v>8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Components of Inventories (Detail) - USD ($) $ in Thousands</t>
        </is>
      </c>
      <c r="B1" s="2" t="inlineStr">
        <is>
          <t>Dec. 31, 2020</t>
        </is>
      </c>
      <c r="C1" s="2" t="inlineStr">
        <is>
          <t>Dec. 31, 2019</t>
        </is>
      </c>
    </row>
    <row r="2">
      <c r="A2" s="3" t="inlineStr">
        <is>
          <t>Organization, Consolidation and Presentation of Financial Statements [Abstract]</t>
        </is>
      </c>
    </row>
    <row r="3">
      <c r="A3" s="4" t="inlineStr">
        <is>
          <t>Raw materials</t>
        </is>
      </c>
      <c r="B3" s="5" t="n">
        <v>2865</v>
      </c>
      <c r="C3" s="5" t="n">
        <v>2830</v>
      </c>
    </row>
    <row r="4">
      <c r="A4" s="4" t="inlineStr">
        <is>
          <t>Work-in-process</t>
        </is>
      </c>
      <c r="B4" s="6" t="n">
        <v>3411</v>
      </c>
      <c r="C4" s="6" t="n">
        <v>5878</v>
      </c>
    </row>
    <row r="5">
      <c r="A5" s="4" t="inlineStr">
        <is>
          <t>Finished goods</t>
        </is>
      </c>
      <c r="B5" s="6" t="n">
        <v>5778</v>
      </c>
      <c r="C5" s="6" t="n">
        <v>8292</v>
      </c>
    </row>
    <row r="6">
      <c r="A6" s="4" t="inlineStr">
        <is>
          <t>Inventory</t>
        </is>
      </c>
      <c r="B6" s="5" t="n">
        <v>12054</v>
      </c>
      <c r="C6" s="5" t="n">
        <v>1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Items - Additional Information (Detail)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Idle expenses in inventory</t>
        </is>
      </c>
      <c r="B4" s="9" t="n">
        <v>6.1</v>
      </c>
    </row>
    <row r="5">
      <c r="A5" s="4" t="inlineStr">
        <is>
          <t>Increased reserve for excess and obsolete inventory</t>
        </is>
      </c>
      <c r="B5" s="10" t="n">
        <v>0.8</v>
      </c>
    </row>
    <row r="6">
      <c r="A6" s="4" t="inlineStr">
        <is>
          <t>Inventory valuation reserves</t>
        </is>
      </c>
      <c r="B6" s="10" t="n">
        <v>1.5</v>
      </c>
      <c r="C6" s="9" t="n">
        <v>1.7</v>
      </c>
    </row>
    <row r="7">
      <c r="A7" s="4" t="inlineStr">
        <is>
          <t>Share-based payment arrangement, amount capitalized</t>
        </is>
      </c>
      <c r="B7" s="9" t="n">
        <v>0.3</v>
      </c>
      <c r="C7" s="9" t="n">
        <v>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Property and Equipment (Detail) - USD ($) $ in Thousands</t>
        </is>
      </c>
      <c r="B1" s="2" t="inlineStr">
        <is>
          <t>Dec. 31, 2020</t>
        </is>
      </c>
      <c r="C1" s="2" t="inlineStr">
        <is>
          <t>Dec. 31, 2019</t>
        </is>
      </c>
    </row>
    <row r="2">
      <c r="A2" s="3" t="inlineStr">
        <is>
          <t>Property, Plant and Equipment [Line Items]</t>
        </is>
      </c>
    </row>
    <row r="3">
      <c r="A3" s="4" t="inlineStr">
        <is>
          <t>Plant and equipment, gross</t>
        </is>
      </c>
      <c r="B3" s="5" t="n">
        <v>16094</v>
      </c>
      <c r="C3" s="5" t="n">
        <v>14901</v>
      </c>
    </row>
    <row r="4">
      <c r="A4" s="4" t="inlineStr">
        <is>
          <t>Less: accumulated depreciation and amortization</t>
        </is>
      </c>
      <c r="B4" s="6" t="n">
        <v>-10470</v>
      </c>
      <c r="C4" s="6" t="n">
        <v>-8589</v>
      </c>
    </row>
    <row r="5">
      <c r="A5" s="4" t="inlineStr">
        <is>
          <t>Plant and equipment, net</t>
        </is>
      </c>
      <c r="B5" s="6" t="n">
        <v>5624</v>
      </c>
      <c r="C5" s="6" t="n">
        <v>6312</v>
      </c>
    </row>
    <row r="6">
      <c r="A6" s="4" t="inlineStr">
        <is>
          <t>Computer equipment and software</t>
        </is>
      </c>
    </row>
    <row r="7">
      <c r="A7" s="3" t="inlineStr">
        <is>
          <t>Property, Plant and Equipment [Line Items]</t>
        </is>
      </c>
    </row>
    <row r="8">
      <c r="A8" s="4" t="inlineStr">
        <is>
          <t>Plant and equipment, gross</t>
        </is>
      </c>
      <c r="B8" s="6" t="n">
        <v>2159</v>
      </c>
      <c r="C8" s="6" t="n">
        <v>2026</v>
      </c>
    </row>
    <row r="9">
      <c r="A9" s="4" t="inlineStr">
        <is>
          <t>Furniture and office equipment</t>
        </is>
      </c>
    </row>
    <row r="10">
      <c r="A10" s="3" t="inlineStr">
        <is>
          <t>Property, Plant and Equipment [Line Items]</t>
        </is>
      </c>
    </row>
    <row r="11">
      <c r="A11" s="4" t="inlineStr">
        <is>
          <t>Plant and equipment, gross</t>
        </is>
      </c>
      <c r="B11" s="6" t="n">
        <v>1611</v>
      </c>
      <c r="C11" s="6" t="n">
        <v>1536</v>
      </c>
    </row>
    <row r="12">
      <c r="A12" s="4" t="inlineStr">
        <is>
          <t>Laboratory and manufacturing equipment</t>
        </is>
      </c>
    </row>
    <row r="13">
      <c r="A13" s="3" t="inlineStr">
        <is>
          <t>Property, Plant and Equipment [Line Items]</t>
        </is>
      </c>
    </row>
    <row r="14">
      <c r="A14" s="4" t="inlineStr">
        <is>
          <t>Plant and equipment, gross</t>
        </is>
      </c>
      <c r="B14" s="6" t="n">
        <v>8939</v>
      </c>
      <c r="C14" s="6" t="n">
        <v>7972</v>
      </c>
    </row>
    <row r="15">
      <c r="A15" s="4" t="inlineStr">
        <is>
          <t>Leasehold improvements</t>
        </is>
      </c>
    </row>
    <row r="16">
      <c r="A16" s="3" t="inlineStr">
        <is>
          <t>Property, Plant and Equipment [Line Items]</t>
        </is>
      </c>
    </row>
    <row r="17">
      <c r="A17" s="4" t="inlineStr">
        <is>
          <t>Plant and equipment, gross</t>
        </is>
      </c>
      <c r="B17" s="5" t="n">
        <v>3385</v>
      </c>
      <c r="C17" s="5" t="n">
        <v>3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80554</v>
      </c>
      <c r="C4" s="5" t="n">
        <v>109142</v>
      </c>
      <c r="D4" s="5" t="n">
        <v>108472</v>
      </c>
    </row>
    <row r="5">
      <c r="A5" s="4" t="inlineStr">
        <is>
          <t>Cost of sales</t>
        </is>
      </c>
      <c r="B5" s="6" t="n">
        <v>30306</v>
      </c>
      <c r="C5" s="6" t="n">
        <v>21773</v>
      </c>
      <c r="D5" s="6" t="n">
        <v>22613</v>
      </c>
    </row>
    <row r="6">
      <c r="A6" s="4" t="inlineStr">
        <is>
          <t>Gross profit</t>
        </is>
      </c>
      <c r="B6" s="6" t="n">
        <v>50248</v>
      </c>
      <c r="C6" s="6" t="n">
        <v>87369</v>
      </c>
      <c r="D6" s="6" t="n">
        <v>85859</v>
      </c>
    </row>
    <row r="7">
      <c r="A7" s="3" t="inlineStr">
        <is>
          <t>Operating expenses:</t>
        </is>
      </c>
    </row>
    <row r="8">
      <c r="A8" s="4" t="inlineStr">
        <is>
          <t>Selling, general and administrative</t>
        </is>
      </c>
      <c r="B8" s="6" t="n">
        <v>98550</v>
      </c>
      <c r="C8" s="6" t="n">
        <v>108480</v>
      </c>
      <c r="D8" s="6" t="n">
        <v>91603</v>
      </c>
    </row>
    <row r="9">
      <c r="A9" s="4" t="inlineStr">
        <is>
          <t>Research and development</t>
        </is>
      </c>
      <c r="B9" s="6" t="n">
        <v>19350</v>
      </c>
      <c r="C9" s="6" t="n">
        <v>24283</v>
      </c>
      <c r="D9" s="6" t="n">
        <v>19262</v>
      </c>
    </row>
    <row r="10">
      <c r="A10" s="4" t="inlineStr">
        <is>
          <t>Total operating expenses</t>
        </is>
      </c>
      <c r="B10" s="6" t="n">
        <v>117900</v>
      </c>
      <c r="C10" s="6" t="n">
        <v>132763</v>
      </c>
      <c r="D10" s="6" t="n">
        <v>110865</v>
      </c>
    </row>
    <row r="11">
      <c r="A11" s="4" t="inlineStr">
        <is>
          <t>Loss from operations</t>
        </is>
      </c>
      <c r="B11" s="6" t="n">
        <v>-67652</v>
      </c>
      <c r="C11" s="6" t="n">
        <v>-45394</v>
      </c>
      <c r="D11" s="6" t="n">
        <v>-25006</v>
      </c>
    </row>
    <row r="12">
      <c r="A12" s="4" t="inlineStr">
        <is>
          <t>Interest expense</t>
        </is>
      </c>
      <c r="B12" s="6" t="n">
        <v>-2752</v>
      </c>
      <c r="C12" s="6" t="n">
        <v>0</v>
      </c>
      <c r="D12" s="6" t="n">
        <v>0</v>
      </c>
    </row>
    <row r="13">
      <c r="A13" s="4" t="inlineStr">
        <is>
          <t>Other income (expense), net</t>
        </is>
      </c>
      <c r="B13" s="6" t="n">
        <v>-2331</v>
      </c>
      <c r="C13" s="6" t="n">
        <v>2400</v>
      </c>
      <c r="D13" s="6" t="n">
        <v>2084</v>
      </c>
    </row>
    <row r="14">
      <c r="A14" s="4" t="inlineStr">
        <is>
          <t>Loss before income taxes</t>
        </is>
      </c>
      <c r="B14" s="6" t="n">
        <v>-72735</v>
      </c>
      <c r="C14" s="6" t="n">
        <v>-42994</v>
      </c>
      <c r="D14" s="6" t="n">
        <v>-22922</v>
      </c>
    </row>
    <row r="15">
      <c r="A15" s="4" t="inlineStr">
        <is>
          <t>Provision for income tax (benefit)</t>
        </is>
      </c>
      <c r="B15" s="6" t="n">
        <v>-416</v>
      </c>
      <c r="C15" s="6" t="n">
        <v>0</v>
      </c>
      <c r="D15" s="6" t="n">
        <v>0</v>
      </c>
    </row>
    <row r="16">
      <c r="A16" s="4" t="inlineStr">
        <is>
          <t>Net loss</t>
        </is>
      </c>
      <c r="B16" s="6" t="n">
        <v>-72319</v>
      </c>
      <c r="C16" s="6" t="n">
        <v>-42994</v>
      </c>
      <c r="D16" s="6" t="n">
        <v>-22922</v>
      </c>
    </row>
    <row r="17">
      <c r="A17" s="3" t="inlineStr">
        <is>
          <t>Other comprehensive income:</t>
        </is>
      </c>
    </row>
    <row r="18">
      <c r="A18" s="4" t="inlineStr">
        <is>
          <t>Unrealized (loss) gain on short-term investments, net</t>
        </is>
      </c>
      <c r="B18" s="6" t="n">
        <v>-52</v>
      </c>
      <c r="C18" s="6" t="n">
        <v>94</v>
      </c>
      <c r="D18" s="6" t="n">
        <v>51</v>
      </c>
    </row>
    <row r="19">
      <c r="A19" s="4" t="inlineStr">
        <is>
          <t>Comprehensive loss</t>
        </is>
      </c>
      <c r="B19" s="5" t="n">
        <v>-72371</v>
      </c>
      <c r="C19" s="5" t="n">
        <v>-42900</v>
      </c>
      <c r="D19" s="5" t="n">
        <v>-22871</v>
      </c>
    </row>
    <row r="20">
      <c r="A20" s="4" t="inlineStr">
        <is>
          <t>Net loss per share, basic and diluted (in usd per share)</t>
        </is>
      </c>
      <c r="B20" s="8" t="n">
        <v>-2.22</v>
      </c>
      <c r="C20" s="8" t="n">
        <v>-1.37</v>
      </c>
      <c r="D20" s="8" t="n">
        <v>-0.76</v>
      </c>
    </row>
    <row r="21">
      <c r="A21" s="4" t="inlineStr">
        <is>
          <t>Weighted average common shares used to compute net loss per share, basic and diluted (in shares)</t>
        </is>
      </c>
      <c r="B21" s="6" t="n">
        <v>32615</v>
      </c>
      <c r="C21" s="6" t="n">
        <v>31388</v>
      </c>
      <c r="D21" s="6" t="n">
        <v>303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Disaggregation of Revenu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80554</v>
      </c>
      <c r="C4" s="5" t="n">
        <v>109142</v>
      </c>
      <c r="D4" s="5" t="n">
        <v>108472</v>
      </c>
    </row>
    <row r="5">
      <c r="A5" s="4" t="inlineStr">
        <is>
          <t>PROPEL family of products</t>
        </is>
      </c>
    </row>
    <row r="6">
      <c r="A6" s="3" t="inlineStr">
        <is>
          <t>Disaggregation of Revenue [Line Items]</t>
        </is>
      </c>
    </row>
    <row r="7">
      <c r="A7" s="4" t="inlineStr">
        <is>
          <t>Revenues</t>
        </is>
      </c>
      <c r="B7" s="6" t="n">
        <v>74335</v>
      </c>
      <c r="C7" s="6" t="n">
        <v>104657</v>
      </c>
      <c r="D7" s="6" t="n">
        <v>105711</v>
      </c>
    </row>
    <row r="8">
      <c r="A8" s="4" t="inlineStr">
        <is>
          <t>SINUVA</t>
        </is>
      </c>
    </row>
    <row r="9">
      <c r="A9" s="3" t="inlineStr">
        <is>
          <t>Disaggregation of Revenue [Line Items]</t>
        </is>
      </c>
    </row>
    <row r="10">
      <c r="A10" s="4" t="inlineStr">
        <is>
          <t>Revenues</t>
        </is>
      </c>
      <c r="B10" s="6" t="n">
        <v>5315</v>
      </c>
      <c r="C10" s="6" t="n">
        <v>4485</v>
      </c>
      <c r="D10" s="6" t="n">
        <v>2761</v>
      </c>
    </row>
    <row r="11">
      <c r="A11" s="4" t="inlineStr">
        <is>
          <t>VENSURE, CUBE, and accessories</t>
        </is>
      </c>
    </row>
    <row r="12">
      <c r="A12" s="3" t="inlineStr">
        <is>
          <t>Disaggregation of Revenue [Line Items]</t>
        </is>
      </c>
    </row>
    <row r="13">
      <c r="A13" s="4" t="inlineStr">
        <is>
          <t>Revenues</t>
        </is>
      </c>
      <c r="B13" s="5" t="n">
        <v>904</v>
      </c>
      <c r="C13" s="5" t="n">
        <v>0</v>
      </c>
      <c r="D13"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t>
        </is>
      </c>
      <c r="B1" s="2" t="inlineStr">
        <is>
          <t>Dec. 31, 2020</t>
        </is>
      </c>
      <c r="C1" s="2" t="inlineStr">
        <is>
          <t>Dec. 31, 2019</t>
        </is>
      </c>
    </row>
    <row r="2">
      <c r="A2" s="3" t="inlineStr">
        <is>
          <t>Fair Value Disclosures [Abstract]</t>
        </is>
      </c>
    </row>
    <row r="3">
      <c r="A3" s="4" t="inlineStr">
        <is>
          <t>Convertible notes fair value</t>
        </is>
      </c>
      <c r="B3" s="5" t="n">
        <v>107600000</v>
      </c>
    </row>
    <row r="4">
      <c r="A4" s="4" t="inlineStr">
        <is>
          <t>Investments with a contractual maturity of greater than one year</t>
        </is>
      </c>
      <c r="B4" s="6" t="n">
        <v>0</v>
      </c>
      <c r="C4" s="5" t="n">
        <v>0</v>
      </c>
    </row>
    <row r="5">
      <c r="A5" s="4" t="inlineStr">
        <is>
          <t>Fair value of embedded derivatives</t>
        </is>
      </c>
      <c r="B5" s="5" t="n">
        <v>3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sh, Cash Equivalents and Short-Term Investments Available-for-Sale, by Type of Instrument (Detail) - USD ($) $ in Thousands</t>
        </is>
      </c>
      <c r="B1" s="2" t="inlineStr">
        <is>
          <t>Dec. 31, 2020</t>
        </is>
      </c>
      <c r="C1" s="2" t="inlineStr">
        <is>
          <t>Dec. 31, 2019</t>
        </is>
      </c>
    </row>
    <row r="2">
      <c r="A2" s="3" t="inlineStr">
        <is>
          <t>Net Investment Income [Line Items]</t>
        </is>
      </c>
    </row>
    <row r="3">
      <c r="A3" s="4" t="inlineStr">
        <is>
          <t>Cash and cash equivalents</t>
        </is>
      </c>
      <c r="B3" s="5" t="n">
        <v>13521</v>
      </c>
      <c r="C3" s="5" t="n">
        <v>20652</v>
      </c>
    </row>
    <row r="4">
      <c r="A4" s="4" t="inlineStr">
        <is>
          <t>Short-term investments</t>
        </is>
      </c>
      <c r="B4" s="6" t="n">
        <v>74506</v>
      </c>
      <c r="C4" s="6" t="n">
        <v>69986</v>
      </c>
    </row>
    <row r="5">
      <c r="A5" s="4" t="inlineStr">
        <is>
          <t>Fair Value, Recurring</t>
        </is>
      </c>
    </row>
    <row r="6">
      <c r="A6" s="3" t="inlineStr">
        <is>
          <t>Net Investment Income [Line Items]</t>
        </is>
      </c>
    </row>
    <row r="7">
      <c r="A7" s="4" t="inlineStr">
        <is>
          <t>Cash and cash equivalents</t>
        </is>
      </c>
      <c r="B7" s="6" t="n">
        <v>13521</v>
      </c>
      <c r="C7" s="6" t="n">
        <v>20652</v>
      </c>
    </row>
    <row r="8">
      <c r="A8" s="4" t="inlineStr">
        <is>
          <t>Gross Unrealized, Gains</t>
        </is>
      </c>
      <c r="B8" s="6" t="n">
        <v>7</v>
      </c>
      <c r="C8" s="6" t="n">
        <v>54</v>
      </c>
    </row>
    <row r="9">
      <c r="A9" s="4" t="inlineStr">
        <is>
          <t>Gross Unrealized, Losses</t>
        </is>
      </c>
      <c r="B9" s="6" t="n">
        <v>-6</v>
      </c>
      <c r="C9" s="6" t="n">
        <v>-1</v>
      </c>
    </row>
    <row r="10">
      <c r="A10" s="4" t="inlineStr">
        <is>
          <t>Cash and cash equivalents and short-term securities, available for sale, amortized cost</t>
        </is>
      </c>
      <c r="B10" s="6" t="n">
        <v>88026</v>
      </c>
      <c r="C10" s="6" t="n">
        <v>90585</v>
      </c>
    </row>
    <row r="11">
      <c r="A11" s="4" t="inlineStr">
        <is>
          <t>Cash and cash equivalents and short-term investments, available for sale</t>
        </is>
      </c>
      <c r="B11" s="6" t="n">
        <v>88027</v>
      </c>
      <c r="C11" s="6" t="n">
        <v>90638</v>
      </c>
    </row>
    <row r="12">
      <c r="A12" s="4" t="inlineStr">
        <is>
          <t>Short-term investments</t>
        </is>
      </c>
      <c r="B12" s="6" t="n">
        <v>74506</v>
      </c>
      <c r="C12" s="6" t="n">
        <v>69986</v>
      </c>
    </row>
    <row r="13">
      <c r="A13" s="4" t="inlineStr">
        <is>
          <t>Level 1: | Fair Value, Recurring</t>
        </is>
      </c>
    </row>
    <row r="14">
      <c r="A14" s="3" t="inlineStr">
        <is>
          <t>Net Investment Income [Line Items]</t>
        </is>
      </c>
    </row>
    <row r="15">
      <c r="A15" s="4" t="inlineStr">
        <is>
          <t>Cash and cash equivalents</t>
        </is>
      </c>
      <c r="B15" s="6" t="n">
        <v>12517</v>
      </c>
      <c r="C15" s="6" t="n">
        <v>20652</v>
      </c>
    </row>
    <row r="16">
      <c r="A16" s="4" t="inlineStr">
        <is>
          <t>Level 2: | Fair Value, Recurring</t>
        </is>
      </c>
    </row>
    <row r="17">
      <c r="A17" s="3" t="inlineStr">
        <is>
          <t>Net Investment Income [Line Items]</t>
        </is>
      </c>
    </row>
    <row r="18">
      <c r="A18" s="4" t="inlineStr">
        <is>
          <t>Cash and cash equivalents</t>
        </is>
      </c>
      <c r="B18" s="6" t="n">
        <v>1004</v>
      </c>
    </row>
    <row r="19">
      <c r="A19" s="4" t="inlineStr">
        <is>
          <t>Amortized Cost</t>
        </is>
      </c>
      <c r="B19" s="6" t="n">
        <v>75509</v>
      </c>
      <c r="C19" s="6" t="n">
        <v>69933</v>
      </c>
    </row>
    <row r="20">
      <c r="A20" s="4" t="inlineStr">
        <is>
          <t>Gross Unrealized, Gains</t>
        </is>
      </c>
      <c r="B20" s="6" t="n">
        <v>7</v>
      </c>
      <c r="C20" s="6" t="n">
        <v>54</v>
      </c>
    </row>
    <row r="21">
      <c r="A21" s="4" t="inlineStr">
        <is>
          <t>Gross Unrealized, Losses</t>
        </is>
      </c>
      <c r="B21" s="6" t="n">
        <v>-6</v>
      </c>
      <c r="C21" s="6" t="n">
        <v>-1</v>
      </c>
    </row>
    <row r="22">
      <c r="A22" s="4" t="inlineStr">
        <is>
          <t>Estimated Fair Value</t>
        </is>
      </c>
      <c r="B22" s="6" t="n">
        <v>75510</v>
      </c>
      <c r="C22" s="6" t="n">
        <v>69986</v>
      </c>
    </row>
    <row r="23">
      <c r="A23" s="4" t="inlineStr">
        <is>
          <t>Short-term investments</t>
        </is>
      </c>
      <c r="B23" s="6" t="n">
        <v>74506</v>
      </c>
      <c r="C23" s="6" t="n">
        <v>69986</v>
      </c>
    </row>
    <row r="24">
      <c r="A24" s="4" t="inlineStr">
        <is>
          <t>Level 2: | Fair Value, Recurring | U.S. treasury bills</t>
        </is>
      </c>
    </row>
    <row r="25">
      <c r="A25" s="3" t="inlineStr">
        <is>
          <t>Net Investment Income [Line Items]</t>
        </is>
      </c>
    </row>
    <row r="26">
      <c r="A26" s="4" t="inlineStr">
        <is>
          <t>Cash and cash equivalents</t>
        </is>
      </c>
      <c r="B26" s="6" t="n">
        <v>1004</v>
      </c>
    </row>
    <row r="27">
      <c r="A27" s="4" t="inlineStr">
        <is>
          <t>Amortized Cost</t>
        </is>
      </c>
      <c r="B27" s="6" t="n">
        <v>49698</v>
      </c>
    </row>
    <row r="28">
      <c r="A28" s="4" t="inlineStr">
        <is>
          <t>Gross Unrealized, Gains</t>
        </is>
      </c>
      <c r="B28" s="6" t="n">
        <v>4</v>
      </c>
    </row>
    <row r="29">
      <c r="A29" s="4" t="inlineStr">
        <is>
          <t>Gross Unrealized, Losses</t>
        </is>
      </c>
      <c r="B29" s="6" t="n">
        <v>-3</v>
      </c>
    </row>
    <row r="30">
      <c r="A30" s="4" t="inlineStr">
        <is>
          <t>Estimated Fair Value</t>
        </is>
      </c>
      <c r="B30" s="6" t="n">
        <v>49699</v>
      </c>
    </row>
    <row r="31">
      <c r="A31" s="4" t="inlineStr">
        <is>
          <t>Short-term investments</t>
        </is>
      </c>
      <c r="B31" s="6" t="n">
        <v>48695</v>
      </c>
    </row>
    <row r="32">
      <c r="A32" s="4" t="inlineStr">
        <is>
          <t>Level 2: | Fair Value, Recurring | Corporate debt securities</t>
        </is>
      </c>
    </row>
    <row r="33">
      <c r="A33" s="3" t="inlineStr">
        <is>
          <t>Net Investment Income [Line Items]</t>
        </is>
      </c>
    </row>
    <row r="34">
      <c r="A34" s="4" t="inlineStr">
        <is>
          <t>Amortized Cost</t>
        </is>
      </c>
      <c r="B34" s="6" t="n">
        <v>6307</v>
      </c>
      <c r="C34" s="6" t="n">
        <v>50137</v>
      </c>
    </row>
    <row r="35">
      <c r="A35" s="4" t="inlineStr">
        <is>
          <t>Gross Unrealized, Gains</t>
        </is>
      </c>
      <c r="B35" s="6" t="n">
        <v>0</v>
      </c>
      <c r="C35" s="6" t="n">
        <v>33</v>
      </c>
    </row>
    <row r="36">
      <c r="A36" s="4" t="inlineStr">
        <is>
          <t>Gross Unrealized, Losses</t>
        </is>
      </c>
      <c r="B36" s="6" t="n">
        <v>-2</v>
      </c>
      <c r="C36" s="6" t="n">
        <v>-1</v>
      </c>
    </row>
    <row r="37">
      <c r="A37" s="4" t="inlineStr">
        <is>
          <t>Estimated Fair Value</t>
        </is>
      </c>
      <c r="B37" s="6" t="n">
        <v>6305</v>
      </c>
      <c r="C37" s="6" t="n">
        <v>50169</v>
      </c>
    </row>
    <row r="38">
      <c r="A38" s="4" t="inlineStr">
        <is>
          <t>Short-term investments</t>
        </is>
      </c>
      <c r="B38" s="6" t="n">
        <v>6305</v>
      </c>
      <c r="C38" s="6" t="n">
        <v>50169</v>
      </c>
    </row>
    <row r="39">
      <c r="A39" s="4" t="inlineStr">
        <is>
          <t>Level 2: | Fair Value, Recurring | U.S. government agency bonds</t>
        </is>
      </c>
    </row>
    <row r="40">
      <c r="A40" s="3" t="inlineStr">
        <is>
          <t>Net Investment Income [Line Items]</t>
        </is>
      </c>
    </row>
    <row r="41">
      <c r="A41" s="4" t="inlineStr">
        <is>
          <t>Amortized Cost</t>
        </is>
      </c>
      <c r="B41" s="6" t="n">
        <v>19504</v>
      </c>
    </row>
    <row r="42">
      <c r="A42" s="4" t="inlineStr">
        <is>
          <t>Gross Unrealized, Gains</t>
        </is>
      </c>
      <c r="B42" s="6" t="n">
        <v>3</v>
      </c>
    </row>
    <row r="43">
      <c r="A43" s="4" t="inlineStr">
        <is>
          <t>Gross Unrealized, Losses</t>
        </is>
      </c>
      <c r="B43" s="6" t="n">
        <v>-1</v>
      </c>
    </row>
    <row r="44">
      <c r="A44" s="4" t="inlineStr">
        <is>
          <t>Estimated Fair Value</t>
        </is>
      </c>
      <c r="B44" s="6" t="n">
        <v>19506</v>
      </c>
    </row>
    <row r="45">
      <c r="A45" s="4" t="inlineStr">
        <is>
          <t>Short-term investments</t>
        </is>
      </c>
      <c r="B45" s="6" t="n">
        <v>19506</v>
      </c>
    </row>
    <row r="46">
      <c r="A46" s="4" t="inlineStr">
        <is>
          <t>Level 2: | Fair Value, Recurring | Commercial paper</t>
        </is>
      </c>
    </row>
    <row r="47">
      <c r="A47" s="3" t="inlineStr">
        <is>
          <t>Net Investment Income [Line Items]</t>
        </is>
      </c>
    </row>
    <row r="48">
      <c r="A48" s="4" t="inlineStr">
        <is>
          <t>Amortized Cost</t>
        </is>
      </c>
      <c r="C48" s="6" t="n">
        <v>19796</v>
      </c>
    </row>
    <row r="49">
      <c r="A49" s="4" t="inlineStr">
        <is>
          <t>Gross Unrealized, Gains</t>
        </is>
      </c>
      <c r="C49" s="6" t="n">
        <v>21</v>
      </c>
    </row>
    <row r="50">
      <c r="A50" s="4" t="inlineStr">
        <is>
          <t>Gross Unrealized, Losses</t>
        </is>
      </c>
      <c r="C50" s="6" t="n">
        <v>0</v>
      </c>
    </row>
    <row r="51">
      <c r="A51" s="4" t="inlineStr">
        <is>
          <t>Estimated Fair Value</t>
        </is>
      </c>
      <c r="C51" s="6" t="n">
        <v>19817</v>
      </c>
    </row>
    <row r="52">
      <c r="A52" s="4" t="inlineStr">
        <is>
          <t>Short-term investments</t>
        </is>
      </c>
      <c r="C52" s="6" t="n">
        <v>19817</v>
      </c>
    </row>
    <row r="53">
      <c r="A53" s="4" t="inlineStr">
        <is>
          <t>Cash | Level 1: | Fair Value, Recurring</t>
        </is>
      </c>
    </row>
    <row r="54">
      <c r="A54" s="3" t="inlineStr">
        <is>
          <t>Net Investment Income [Line Items]</t>
        </is>
      </c>
    </row>
    <row r="55">
      <c r="A55" s="4" t="inlineStr">
        <is>
          <t>Cash and cash equivalents</t>
        </is>
      </c>
      <c r="B55" s="6" t="n">
        <v>9755</v>
      </c>
      <c r="C55" s="6" t="n">
        <v>11885</v>
      </c>
    </row>
    <row r="56">
      <c r="A56" s="4" t="inlineStr">
        <is>
          <t>Money market funds | Level 1: | Fair Value, Recurring</t>
        </is>
      </c>
    </row>
    <row r="57">
      <c r="A57" s="3" t="inlineStr">
        <is>
          <t>Net Investment Income [Line Items]</t>
        </is>
      </c>
    </row>
    <row r="58">
      <c r="A58" s="4" t="inlineStr">
        <is>
          <t>Cash and cash equivalents</t>
        </is>
      </c>
      <c r="B58" s="5" t="n">
        <v>2762</v>
      </c>
      <c r="C58" s="5" t="n">
        <v>8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y of changes in the fair value of derivative liabilities (Detail)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Fair value adjustment</t>
        </is>
      </c>
      <c r="B4" s="5" t="n">
        <v>1248</v>
      </c>
      <c r="C4" s="5" t="n">
        <v>0</v>
      </c>
      <c r="D4" s="5" t="n">
        <v>0</v>
      </c>
    </row>
    <row r="5">
      <c r="A5" s="4" t="inlineStr">
        <is>
          <t>Ending balance</t>
        </is>
      </c>
      <c r="B5" s="6" t="n">
        <v>3000</v>
      </c>
    </row>
    <row r="6">
      <c r="A6" s="4" t="inlineStr">
        <is>
          <t>Fair Value, Inputs, Level 3</t>
        </is>
      </c>
    </row>
    <row r="7">
      <c r="A7" s="3" t="inlineStr">
        <is>
          <t>Fair Value, Liabilities Measured on Recurring Basis, Unobservable Input Reconciliation, Calculation [Roll Forward]</t>
        </is>
      </c>
    </row>
    <row r="8">
      <c r="A8" s="4" t="inlineStr">
        <is>
          <t>Beginning balance</t>
        </is>
      </c>
      <c r="B8" s="6" t="n">
        <v>0</v>
      </c>
    </row>
    <row r="9">
      <c r="A9" s="4" t="inlineStr">
        <is>
          <t>Additions</t>
        </is>
      </c>
      <c r="B9" s="6" t="n">
        <v>1800</v>
      </c>
    </row>
    <row r="10">
      <c r="A10" s="4" t="inlineStr">
        <is>
          <t>Fair value adjustment</t>
        </is>
      </c>
      <c r="B10" s="6" t="n">
        <v>1248</v>
      </c>
    </row>
    <row r="11">
      <c r="A11" s="4" t="inlineStr">
        <is>
          <t>Ending balance</t>
        </is>
      </c>
      <c r="B11" s="5" t="n">
        <v>3048</v>
      </c>
      <c r="C11"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Gross Notional Amounts on Foreign currency Exchange Contracts Not Designated as Hedging Instruments (Details) - Forward contracts - Not Designated as Hedging Instrument $ in Thousands</t>
        </is>
      </c>
      <c r="B1" s="2" t="inlineStr">
        <is>
          <t>Dec. 31, 2020USD ($)</t>
        </is>
      </c>
    </row>
    <row r="2">
      <c r="A2" s="3" t="inlineStr">
        <is>
          <t>Derivative [Line Items]</t>
        </is>
      </c>
    </row>
    <row r="3">
      <c r="A3" s="4" t="inlineStr">
        <is>
          <t>Notional amount</t>
        </is>
      </c>
      <c r="B3" s="5" t="n">
        <v>55025</v>
      </c>
    </row>
    <row r="4">
      <c r="A4" s="4" t="inlineStr">
        <is>
          <t>Prepaid expenses and other current assets</t>
        </is>
      </c>
    </row>
    <row r="5">
      <c r="A5" s="3" t="inlineStr">
        <is>
          <t>Derivative [Line Items]</t>
        </is>
      </c>
    </row>
    <row r="6">
      <c r="A6" s="4" t="inlineStr">
        <is>
          <t>Fair value of the derivative liabilities</t>
        </is>
      </c>
      <c r="B6" s="6" t="n">
        <v>275</v>
      </c>
    </row>
    <row r="7">
      <c r="A7" s="4" t="inlineStr">
        <is>
          <t>Other non-current assets</t>
        </is>
      </c>
    </row>
    <row r="8">
      <c r="A8" s="3" t="inlineStr">
        <is>
          <t>Derivative [Line Items]</t>
        </is>
      </c>
    </row>
    <row r="9">
      <c r="A9" s="4" t="inlineStr">
        <is>
          <t>Fair value of the derivative liabilities</t>
        </is>
      </c>
      <c r="B9" s="5" t="n">
        <v>5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oreign exchange losses related to balance sheet remeasurement</t>
        </is>
      </c>
      <c r="B4" s="5" t="n">
        <v>-2233</v>
      </c>
      <c r="C4" s="5" t="n">
        <v>0</v>
      </c>
      <c r="D4" s="5" t="n">
        <v>0</v>
      </c>
    </row>
    <row r="5">
      <c r="A5" s="4" t="inlineStr">
        <is>
          <t>Forward contracts</t>
        </is>
      </c>
    </row>
    <row r="6">
      <c r="A6" s="3" t="inlineStr">
        <is>
          <t>Derivative [Line Items]</t>
        </is>
      </c>
    </row>
    <row r="7">
      <c r="A7" s="4" t="inlineStr">
        <is>
          <t>Recognized gains</t>
        </is>
      </c>
      <c r="B7" s="6" t="n">
        <v>833</v>
      </c>
    </row>
    <row r="8">
      <c r="A8" s="4" t="inlineStr">
        <is>
          <t>Foreign exchange losses related to balance sheet remeasurement</t>
        </is>
      </c>
      <c r="B8" s="5" t="n">
        <v>-238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21" customWidth="1" min="8" max="8"/>
  </cols>
  <sheetData>
    <row r="1">
      <c r="A1" s="1" t="inlineStr">
        <is>
          <t>Business Combinations - Additional Information (Details) € in Millions</t>
        </is>
      </c>
      <c r="B1" s="2" t="inlineStr">
        <is>
          <t>Oct. 02, 2020USD ($)</t>
        </is>
      </c>
      <c r="C1" s="2" t="inlineStr">
        <is>
          <t>Oct. 02, 2020EUR (€)</t>
        </is>
      </c>
      <c r="D1" s="2" t="inlineStr">
        <is>
          <t>Oct. 31, 2021EUR (€)</t>
        </is>
      </c>
      <c r="E1" s="2" t="inlineStr">
        <is>
          <t>Dec. 31, 2020USD ($)</t>
        </is>
      </c>
      <c r="F1" s="2" t="inlineStr">
        <is>
          <t>Dec. 31, 2019USD ($)</t>
        </is>
      </c>
      <c r="G1" s="2" t="inlineStr">
        <is>
          <t>Dec. 31, 2018USD ($)</t>
        </is>
      </c>
      <c r="H1" s="2" t="inlineStr">
        <is>
          <t>Oct. 02, 2020EUR (€)</t>
        </is>
      </c>
    </row>
    <row r="2">
      <c r="A2" s="3" t="inlineStr">
        <is>
          <t>Business Acquisition, Contingent Consideration [Line Items]</t>
        </is>
      </c>
    </row>
    <row r="3">
      <c r="A3" s="4" t="inlineStr">
        <is>
          <t>Deferred purchase consideration for a business combination</t>
        </is>
      </c>
      <c r="E3" s="5" t="n">
        <v>51341000</v>
      </c>
      <c r="F3" s="5" t="n">
        <v>0</v>
      </c>
      <c r="G3" s="5" t="n">
        <v>0</v>
      </c>
    </row>
    <row r="4">
      <c r="A4" s="4" t="inlineStr">
        <is>
          <t>Goodwill</t>
        </is>
      </c>
      <c r="E4" s="6" t="n">
        <v>46639000</v>
      </c>
      <c r="F4" s="6" t="n">
        <v>0</v>
      </c>
    </row>
    <row r="5">
      <c r="A5" s="4" t="inlineStr">
        <is>
          <t>Revenue</t>
        </is>
      </c>
      <c r="E5" s="6" t="n">
        <v>80554000</v>
      </c>
      <c r="F5" s="6" t="n">
        <v>109142000</v>
      </c>
      <c r="G5" s="6" t="n">
        <v>108472000</v>
      </c>
    </row>
    <row r="6">
      <c r="A6" s="4" t="inlineStr">
        <is>
          <t>Net loss</t>
        </is>
      </c>
      <c r="E6" s="6" t="n">
        <v>72319000</v>
      </c>
      <c r="F6" s="6" t="n">
        <v>42994000</v>
      </c>
      <c r="G6" s="6" t="n">
        <v>22922000</v>
      </c>
    </row>
    <row r="7">
      <c r="A7" s="4" t="inlineStr">
        <is>
          <t>Interest expense</t>
        </is>
      </c>
      <c r="E7" s="6" t="n">
        <v>2752000</v>
      </c>
      <c r="F7" s="6" t="n">
        <v>0</v>
      </c>
      <c r="G7" s="6" t="n">
        <v>0</v>
      </c>
    </row>
    <row r="8">
      <c r="A8" s="4" t="inlineStr">
        <is>
          <t>Other income (expense), net</t>
        </is>
      </c>
      <c r="E8" s="6" t="n">
        <v>-2331000</v>
      </c>
      <c r="F8" s="6" t="n">
        <v>2400000</v>
      </c>
      <c r="G8" s="6" t="n">
        <v>2084000</v>
      </c>
    </row>
    <row r="9">
      <c r="A9" s="4" t="inlineStr">
        <is>
          <t>Selling, general and administrative</t>
        </is>
      </c>
      <c r="E9" s="6" t="n">
        <v>98550000</v>
      </c>
      <c r="F9" s="6" t="n">
        <v>108480000</v>
      </c>
      <c r="G9" s="6" t="n">
        <v>91603000</v>
      </c>
    </row>
    <row r="10">
      <c r="A10" s="4" t="inlineStr">
        <is>
          <t>Cost of sales</t>
        </is>
      </c>
      <c r="E10" s="6" t="n">
        <v>30306000</v>
      </c>
      <c r="F10" s="6" t="n">
        <v>21773000</v>
      </c>
      <c r="G10" s="5" t="n">
        <v>22613000</v>
      </c>
    </row>
    <row r="11">
      <c r="A11" s="4" t="inlineStr">
        <is>
          <t>Goodwill impairment</t>
        </is>
      </c>
      <c r="E11" s="6" t="n">
        <v>0</v>
      </c>
    </row>
    <row r="12">
      <c r="A12" s="4" t="inlineStr">
        <is>
          <t>Accumulated amortization</t>
        </is>
      </c>
      <c r="E12" s="5" t="n">
        <v>707000</v>
      </c>
    </row>
    <row r="13">
      <c r="A13" s="4" t="inlineStr">
        <is>
          <t>Fiagon AG Medical</t>
        </is>
      </c>
    </row>
    <row r="14">
      <c r="A14" s="3" t="inlineStr">
        <is>
          <t>Business Acquisition, Contingent Consideration [Line Items]</t>
        </is>
      </c>
    </row>
    <row r="15">
      <c r="A15" s="4" t="inlineStr">
        <is>
          <t>Payments to acquire business</t>
        </is>
      </c>
      <c r="B15" s="5" t="n">
        <v>17600000</v>
      </c>
      <c r="C15" s="11" t="n">
        <v>15</v>
      </c>
    </row>
    <row r="16">
      <c r="A16" s="4" t="inlineStr">
        <is>
          <t>Total purchase consideration</t>
        </is>
      </c>
      <c r="B16" s="6" t="n">
        <v>68900000</v>
      </c>
    </row>
    <row r="17">
      <c r="A17" s="4" t="inlineStr">
        <is>
          <t>Deferred purchase consideration for a business combination</t>
        </is>
      </c>
      <c r="B17" s="6" t="n">
        <v>51300000</v>
      </c>
    </row>
    <row r="18">
      <c r="A18" s="4" t="inlineStr">
        <is>
          <t>Escrow deposit</t>
        </is>
      </c>
      <c r="B18" s="6" t="n">
        <v>17500000</v>
      </c>
      <c r="H18" s="11" t="n">
        <v>15</v>
      </c>
    </row>
    <row r="19">
      <c r="A19" s="4" t="inlineStr">
        <is>
          <t>Assets</t>
        </is>
      </c>
      <c r="B19" s="6" t="n">
        <v>4600000</v>
      </c>
    </row>
    <row r="20">
      <c r="A20" s="4" t="inlineStr">
        <is>
          <t>Inventory assumed</t>
        </is>
      </c>
      <c r="B20" s="6" t="n">
        <v>2200000</v>
      </c>
    </row>
    <row r="21">
      <c r="A21" s="4" t="inlineStr">
        <is>
          <t>Liabilities assumed</t>
        </is>
      </c>
      <c r="B21" s="6" t="n">
        <v>4200000</v>
      </c>
    </row>
    <row r="22">
      <c r="A22" s="4" t="inlineStr">
        <is>
          <t>Business combination, recognized identifiable assets acquired and liabilities assumed, deferred tax liabilities</t>
        </is>
      </c>
      <c r="B22" s="6" t="n">
        <v>2200000</v>
      </c>
    </row>
    <row r="23">
      <c r="A23" s="4" t="inlineStr">
        <is>
          <t>Intangible assets</t>
        </is>
      </c>
      <c r="B23" s="6" t="n">
        <v>21900000</v>
      </c>
    </row>
    <row r="24">
      <c r="A24" s="4" t="inlineStr">
        <is>
          <t>Goodwill</t>
        </is>
      </c>
      <c r="B24" s="5" t="n">
        <v>46600000</v>
      </c>
    </row>
    <row r="25">
      <c r="A25" s="4" t="inlineStr">
        <is>
          <t>Acquired finite-lived intangible assets, weighted average useful life</t>
        </is>
      </c>
      <c r="E25" s="4" t="inlineStr">
        <is>
          <t>9 years 1 month 6 days</t>
        </is>
      </c>
    </row>
    <row r="26">
      <c r="A26" s="4" t="inlineStr">
        <is>
          <t>Revenue</t>
        </is>
      </c>
      <c r="E26" s="5" t="n">
        <v>900000</v>
      </c>
    </row>
    <row r="27">
      <c r="A27" s="4" t="inlineStr">
        <is>
          <t>Net loss</t>
        </is>
      </c>
      <c r="E27" s="6" t="n">
        <v>2300000</v>
      </c>
    </row>
    <row r="28">
      <c r="A28" s="4" t="inlineStr">
        <is>
          <t>Interest expense</t>
        </is>
      </c>
      <c r="E28" s="6" t="n">
        <v>500000</v>
      </c>
    </row>
    <row r="29">
      <c r="A29" s="4" t="inlineStr">
        <is>
          <t>Business combination, acquisition related costs</t>
        </is>
      </c>
      <c r="E29" s="6" t="n">
        <v>3400000</v>
      </c>
    </row>
    <row r="30">
      <c r="A30" s="4" t="inlineStr">
        <is>
          <t>Business combination, integration related costs</t>
        </is>
      </c>
      <c r="E30" s="6" t="n">
        <v>600000</v>
      </c>
    </row>
    <row r="31">
      <c r="A31" s="4" t="inlineStr">
        <is>
          <t>Goodwill, foreign currency translation gain (loss)</t>
        </is>
      </c>
      <c r="E31" s="6" t="n">
        <v>54200000</v>
      </c>
    </row>
    <row r="32">
      <c r="A32" s="4" t="inlineStr">
        <is>
          <t>Fiagon AG Medical | Forecast</t>
        </is>
      </c>
    </row>
    <row r="33">
      <c r="A33" s="3" t="inlineStr">
        <is>
          <t>Business Acquisition, Contingent Consideration [Line Items]</t>
        </is>
      </c>
    </row>
    <row r="34">
      <c r="A34" s="4" t="inlineStr">
        <is>
          <t>Purchase price adjustment | €</t>
        </is>
      </c>
      <c r="D34" s="12" t="n">
        <v>2.2</v>
      </c>
    </row>
    <row r="35">
      <c r="A35" s="4" t="inlineStr">
        <is>
          <t>Fiagon AG Medical | Pro Forma</t>
        </is>
      </c>
    </row>
    <row r="36">
      <c r="A36" s="3" t="inlineStr">
        <is>
          <t>Business Acquisition, Contingent Consideration [Line Items]</t>
        </is>
      </c>
    </row>
    <row r="37">
      <c r="A37" s="4" t="inlineStr">
        <is>
          <t>Interest expense</t>
        </is>
      </c>
      <c r="E37" s="6" t="n">
        <v>800000</v>
      </c>
      <c r="F37" s="6" t="n">
        <v>1900000</v>
      </c>
    </row>
    <row r="38">
      <c r="A38" s="4" t="inlineStr">
        <is>
          <t>Other income (expense), net</t>
        </is>
      </c>
      <c r="E38" s="6" t="n">
        <v>1500000</v>
      </c>
      <c r="F38" s="6" t="n">
        <v>1200000</v>
      </c>
    </row>
    <row r="39">
      <c r="A39" s="4" t="inlineStr">
        <is>
          <t>Selling, general and administrative</t>
        </is>
      </c>
      <c r="E39" s="5" t="n">
        <v>600000</v>
      </c>
      <c r="F39" s="6" t="n">
        <v>6500000</v>
      </c>
    </row>
    <row r="40">
      <c r="A40" s="4" t="inlineStr">
        <is>
          <t>Cost of sales</t>
        </is>
      </c>
      <c r="F40" s="6" t="n">
        <v>600000</v>
      </c>
    </row>
    <row r="41">
      <c r="A41" s="4" t="inlineStr">
        <is>
          <t>Business combination, acquisition and integration related costs</t>
        </is>
      </c>
      <c r="F41" s="5" t="n">
        <v>4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 in Thousands</t>
        </is>
      </c>
      <c r="B1" s="2" t="inlineStr">
        <is>
          <t>12 Months Ended</t>
        </is>
      </c>
    </row>
    <row r="2">
      <c r="B2" s="2" t="inlineStr">
        <is>
          <t>Dec. 31, 2020</t>
        </is>
      </c>
      <c r="C2" s="2" t="inlineStr">
        <is>
          <t>Dec. 31, 2019</t>
        </is>
      </c>
    </row>
    <row r="3">
      <c r="A3" s="3" t="inlineStr">
        <is>
          <t>Actual [Abstract]</t>
        </is>
      </c>
    </row>
    <row r="4">
      <c r="A4" s="4" t="inlineStr">
        <is>
          <t>Revenue</t>
        </is>
      </c>
      <c r="B4" s="5" t="n">
        <v>82797</v>
      </c>
    </row>
    <row r="5">
      <c r="A5" s="4" t="inlineStr">
        <is>
          <t>Net loss</t>
        </is>
      </c>
      <c r="B5" s="5" t="n">
        <v>-77504</v>
      </c>
    </row>
    <row r="6">
      <c r="A6" s="4" t="inlineStr">
        <is>
          <t>Net loss per share, basic and diluted (in dollars per share)</t>
        </is>
      </c>
      <c r="B6" s="8" t="n">
        <v>-2.38</v>
      </c>
    </row>
    <row r="7">
      <c r="A7" s="3" t="inlineStr">
        <is>
          <t>Pro Forma [Abstract]</t>
        </is>
      </c>
    </row>
    <row r="8">
      <c r="A8" s="4" t="inlineStr">
        <is>
          <t>Revenue</t>
        </is>
      </c>
      <c r="C8" s="5" t="n">
        <v>120998</v>
      </c>
    </row>
    <row r="9">
      <c r="A9" s="4" t="inlineStr">
        <is>
          <t>Net loss</t>
        </is>
      </c>
      <c r="C9" s="5" t="n">
        <v>-50707</v>
      </c>
    </row>
    <row r="10">
      <c r="A10" s="4" t="inlineStr">
        <is>
          <t>Net loss per share, basic and diluted (in dollars per share)</t>
        </is>
      </c>
      <c r="C10" s="8" t="n">
        <v>-1.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1" customWidth="1" min="2" max="2"/>
  </cols>
  <sheetData>
    <row r="1">
      <c r="A1" s="1" t="inlineStr">
        <is>
          <t>Business Combinations - Intangible Assets (Details) $ in Thousands</t>
        </is>
      </c>
      <c r="B1" s="2" t="inlineStr">
        <is>
          <t>Dec. 31, 2020USD ($)</t>
        </is>
      </c>
    </row>
    <row r="2">
      <c r="A2" s="3" t="inlineStr">
        <is>
          <t>Acquired Finite-Lived Intangible Assets [Line Items]</t>
        </is>
      </c>
    </row>
    <row r="3">
      <c r="A3" s="4" t="inlineStr">
        <is>
          <t>Gross Carrying Amount</t>
        </is>
      </c>
      <c r="B3" s="5" t="n">
        <v>21900</v>
      </c>
    </row>
    <row r="4">
      <c r="A4" s="4" t="inlineStr">
        <is>
          <t>Accumulated amortization</t>
        </is>
      </c>
      <c r="B4" s="6" t="n">
        <v>-707</v>
      </c>
    </row>
    <row r="5">
      <c r="A5" s="4" t="inlineStr">
        <is>
          <t>Net Carrying Amount</t>
        </is>
      </c>
      <c r="B5" s="6" t="n">
        <v>21193</v>
      </c>
    </row>
    <row r="6">
      <c r="A6" s="4" t="inlineStr">
        <is>
          <t>Developed technology</t>
        </is>
      </c>
    </row>
    <row r="7">
      <c r="A7" s="3" t="inlineStr">
        <is>
          <t>Acquired Finite-Lived Intangible Assets [Line Items]</t>
        </is>
      </c>
    </row>
    <row r="8">
      <c r="A8" s="4" t="inlineStr">
        <is>
          <t>Gross Carrying Amount</t>
        </is>
      </c>
      <c r="B8" s="6" t="n">
        <v>19100</v>
      </c>
    </row>
    <row r="9">
      <c r="A9" s="4" t="inlineStr">
        <is>
          <t>Accumulated amortization</t>
        </is>
      </c>
      <c r="B9" s="6" t="n">
        <v>-478</v>
      </c>
    </row>
    <row r="10">
      <c r="A10" s="4" t="inlineStr">
        <is>
          <t>Net Carrying Amount</t>
        </is>
      </c>
      <c r="B10" s="6" t="n">
        <v>18622</v>
      </c>
    </row>
    <row r="11">
      <c r="A11" s="4" t="inlineStr">
        <is>
          <t>Distribution network</t>
        </is>
      </c>
    </row>
    <row r="12">
      <c r="A12" s="3" t="inlineStr">
        <is>
          <t>Acquired Finite-Lived Intangible Assets [Line Items]</t>
        </is>
      </c>
    </row>
    <row r="13">
      <c r="A13" s="4" t="inlineStr">
        <is>
          <t>Gross Carrying Amount</t>
        </is>
      </c>
      <c r="B13" s="6" t="n">
        <v>1100</v>
      </c>
    </row>
    <row r="14">
      <c r="A14" s="4" t="inlineStr">
        <is>
          <t>Accumulated amortization</t>
        </is>
      </c>
      <c r="B14" s="6" t="n">
        <v>-92</v>
      </c>
    </row>
    <row r="15">
      <c r="A15" s="4" t="inlineStr">
        <is>
          <t>Net Carrying Amount</t>
        </is>
      </c>
      <c r="B15" s="6" t="n">
        <v>1008</v>
      </c>
    </row>
    <row r="16">
      <c r="A16" s="4" t="inlineStr">
        <is>
          <t>Customer relationships</t>
        </is>
      </c>
    </row>
    <row r="17">
      <c r="A17" s="3" t="inlineStr">
        <is>
          <t>Acquired Finite-Lived Intangible Assets [Line Items]</t>
        </is>
      </c>
    </row>
    <row r="18">
      <c r="A18" s="4" t="inlineStr">
        <is>
          <t>Gross Carrying Amount</t>
        </is>
      </c>
      <c r="B18" s="6" t="n">
        <v>1500</v>
      </c>
    </row>
    <row r="19">
      <c r="A19" s="4" t="inlineStr">
        <is>
          <t>Accumulated amortization</t>
        </is>
      </c>
      <c r="B19" s="6" t="n">
        <v>-125</v>
      </c>
    </row>
    <row r="20">
      <c r="A20" s="4" t="inlineStr">
        <is>
          <t>Net Carrying Amount</t>
        </is>
      </c>
      <c r="B20" s="6" t="n">
        <v>1375</v>
      </c>
    </row>
    <row r="21">
      <c r="A21" s="4" t="inlineStr">
        <is>
          <t>Trademarks</t>
        </is>
      </c>
    </row>
    <row r="22">
      <c r="A22" s="3" t="inlineStr">
        <is>
          <t>Acquired Finite-Lived Intangible Assets [Line Items]</t>
        </is>
      </c>
    </row>
    <row r="23">
      <c r="A23" s="4" t="inlineStr">
        <is>
          <t>Gross Carrying Amount</t>
        </is>
      </c>
      <c r="B23" s="6" t="n">
        <v>200</v>
      </c>
    </row>
    <row r="24">
      <c r="A24" s="4" t="inlineStr">
        <is>
          <t>Accumulated amortization</t>
        </is>
      </c>
      <c r="B24" s="6" t="n">
        <v>-12</v>
      </c>
    </row>
    <row r="25">
      <c r="A25" s="4" t="inlineStr">
        <is>
          <t>Net Carrying Amount</t>
        </is>
      </c>
      <c r="B25" s="5" t="n">
        <v>1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Estimated Future Amortization Expense for Intangible Assets (Details) $ in Thousands</t>
        </is>
      </c>
      <c r="B1" s="2" t="inlineStr">
        <is>
          <t>Dec. 31, 2020USD ($)</t>
        </is>
      </c>
    </row>
    <row r="2">
      <c r="A2" s="3" t="inlineStr">
        <is>
          <t>Business Combinations [Abstract]</t>
        </is>
      </c>
    </row>
    <row r="3">
      <c r="A3" s="4" t="inlineStr">
        <is>
          <t>2021</t>
        </is>
      </c>
      <c r="B3" s="5" t="n">
        <v>2827</v>
      </c>
    </row>
    <row r="4">
      <c r="A4" s="4" t="inlineStr">
        <is>
          <t>2022</t>
        </is>
      </c>
      <c r="B4" s="6" t="n">
        <v>2827</v>
      </c>
    </row>
    <row r="5">
      <c r="A5" s="4" t="inlineStr">
        <is>
          <t>2023</t>
        </is>
      </c>
      <c r="B5" s="6" t="n">
        <v>2609</v>
      </c>
    </row>
    <row r="6">
      <c r="A6" s="4" t="inlineStr">
        <is>
          <t>2024</t>
        </is>
      </c>
      <c r="B6" s="6" t="n">
        <v>1948</v>
      </c>
    </row>
    <row r="7">
      <c r="A7" s="4" t="inlineStr">
        <is>
          <t>2025</t>
        </is>
      </c>
      <c r="B7" s="6" t="n">
        <v>1910</v>
      </c>
    </row>
    <row r="8">
      <c r="A8" s="4" t="inlineStr">
        <is>
          <t>Thereafter</t>
        </is>
      </c>
      <c r="B8" s="6" t="n">
        <v>9072</v>
      </c>
    </row>
    <row r="9">
      <c r="A9" s="4" t="inlineStr">
        <is>
          <t>Net Carrying Amount</t>
        </is>
      </c>
      <c r="B9" s="5" t="n">
        <v>211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17</t>
        </is>
      </c>
      <c r="C2" s="6" t="n">
        <v>29678</v>
      </c>
    </row>
    <row r="3">
      <c r="A3" s="4" t="inlineStr">
        <is>
          <t>Balance at beginning of period at Dec. 31, 2017</t>
        </is>
      </c>
      <c r="B3" s="5" t="n">
        <v>117219</v>
      </c>
      <c r="C3" s="5" t="n">
        <v>30</v>
      </c>
      <c r="D3" s="5" t="n">
        <v>282121</v>
      </c>
      <c r="E3" s="5" t="n">
        <v>-92</v>
      </c>
      <c r="F3" s="5" t="n">
        <v>-164840</v>
      </c>
    </row>
    <row r="4">
      <c r="A4" s="3" t="inlineStr">
        <is>
          <t>Increase (Decrease) in Stockholders' Equity [Roll Forward]</t>
        </is>
      </c>
    </row>
    <row r="5">
      <c r="A5" s="4" t="inlineStr">
        <is>
          <t>Issuance of common stock and exercise of stock options (in shares)</t>
        </is>
      </c>
      <c r="C5" s="6" t="n">
        <v>1067</v>
      </c>
    </row>
    <row r="6">
      <c r="A6" s="4" t="inlineStr">
        <is>
          <t>Issuance of common stock and exercise of stock options</t>
        </is>
      </c>
      <c r="B6" s="6" t="n">
        <v>12821</v>
      </c>
      <c r="C6" s="5" t="n">
        <v>1</v>
      </c>
      <c r="D6" s="6" t="n">
        <v>12820</v>
      </c>
    </row>
    <row r="7">
      <c r="A7" s="4" t="inlineStr">
        <is>
          <t>Stock-based compensation expense</t>
        </is>
      </c>
      <c r="B7" s="6" t="n">
        <v>13825</v>
      </c>
      <c r="D7" s="6" t="n">
        <v>13825</v>
      </c>
    </row>
    <row r="8">
      <c r="A8" s="4" t="inlineStr">
        <is>
          <t>Unrealized (loss) gain on short-term investments, net</t>
        </is>
      </c>
      <c r="B8" s="6" t="n">
        <v>51</v>
      </c>
      <c r="E8" s="6" t="n">
        <v>51</v>
      </c>
    </row>
    <row r="9">
      <c r="A9" s="4" t="inlineStr">
        <is>
          <t>Net loss</t>
        </is>
      </c>
      <c r="B9" s="6" t="n">
        <v>-22922</v>
      </c>
      <c r="F9" s="6" t="n">
        <v>-22922</v>
      </c>
    </row>
    <row r="10">
      <c r="A10" s="4" t="inlineStr">
        <is>
          <t>Balance at end of period (in shares) at Dec. 31, 2018</t>
        </is>
      </c>
      <c r="C10" s="6" t="n">
        <v>30745</v>
      </c>
    </row>
    <row r="11">
      <c r="A11" s="4" t="inlineStr">
        <is>
          <t>Balance at end of period at Dec. 31, 2018</t>
        </is>
      </c>
      <c r="B11" s="6" t="n">
        <v>120994</v>
      </c>
      <c r="C11" s="5" t="n">
        <v>31</v>
      </c>
      <c r="D11" s="6" t="n">
        <v>308766</v>
      </c>
      <c r="E11" s="6" t="n">
        <v>-41</v>
      </c>
      <c r="F11" s="6" t="n">
        <v>-187762</v>
      </c>
    </row>
    <row r="12">
      <c r="A12" s="3" t="inlineStr">
        <is>
          <t>Increase (Decrease) in Stockholders' Equity [Roll Forward]</t>
        </is>
      </c>
    </row>
    <row r="13">
      <c r="A13" s="4" t="inlineStr">
        <is>
          <t>Issuance of common stock and exercise of stock options (in shares)</t>
        </is>
      </c>
      <c r="C13" s="6" t="n">
        <v>1490</v>
      </c>
    </row>
    <row r="14">
      <c r="A14" s="4" t="inlineStr">
        <is>
          <t>Issuance of common stock and exercise of stock options</t>
        </is>
      </c>
      <c r="B14" s="6" t="n">
        <v>19548</v>
      </c>
      <c r="C14" s="5" t="n">
        <v>1</v>
      </c>
      <c r="D14" s="6" t="n">
        <v>19547</v>
      </c>
    </row>
    <row r="15">
      <c r="A15" s="4" t="inlineStr">
        <is>
          <t>Stock-based compensation expense</t>
        </is>
      </c>
      <c r="B15" s="6" t="n">
        <v>20416</v>
      </c>
      <c r="D15" s="6" t="n">
        <v>20416</v>
      </c>
    </row>
    <row r="16">
      <c r="A16" s="4" t="inlineStr">
        <is>
          <t>Unrealized (loss) gain on short-term investments, net</t>
        </is>
      </c>
      <c r="B16" s="6" t="n">
        <v>94</v>
      </c>
      <c r="E16" s="6" t="n">
        <v>94</v>
      </c>
    </row>
    <row r="17">
      <c r="A17" s="4" t="inlineStr">
        <is>
          <t>Net loss</t>
        </is>
      </c>
      <c r="B17" s="6" t="n">
        <v>-42994</v>
      </c>
      <c r="F17" s="6" t="n">
        <v>-42994</v>
      </c>
    </row>
    <row r="18">
      <c r="A18" s="4" t="inlineStr">
        <is>
          <t>Balance at end of period (in shares) at Dec. 31, 2019</t>
        </is>
      </c>
      <c r="C18" s="6" t="n">
        <v>32235</v>
      </c>
    </row>
    <row r="19">
      <c r="A19" s="4" t="inlineStr">
        <is>
          <t>Balance at end of period at Dec. 31, 2019</t>
        </is>
      </c>
      <c r="B19" s="6" t="n">
        <v>118058</v>
      </c>
      <c r="C19" s="5" t="n">
        <v>32</v>
      </c>
      <c r="D19" s="6" t="n">
        <v>348729</v>
      </c>
      <c r="E19" s="6" t="n">
        <v>53</v>
      </c>
      <c r="F19" s="6" t="n">
        <v>-230756</v>
      </c>
    </row>
    <row r="20">
      <c r="A20" s="3" t="inlineStr">
        <is>
          <t>Increase (Decrease) in Stockholders' Equity [Roll Forward]</t>
        </is>
      </c>
    </row>
    <row r="21">
      <c r="A21" s="4" t="inlineStr">
        <is>
          <t>Issuance of common stock and exercise of stock options (in shares)</t>
        </is>
      </c>
      <c r="C21" s="6" t="n">
        <v>701</v>
      </c>
    </row>
    <row r="22">
      <c r="A22" s="4" t="inlineStr">
        <is>
          <t>Issuance of common stock and exercise of stock options</t>
        </is>
      </c>
      <c r="B22" s="6" t="n">
        <v>6904</v>
      </c>
      <c r="C22" s="5" t="n">
        <v>1</v>
      </c>
      <c r="D22" s="6" t="n">
        <v>6903</v>
      </c>
    </row>
    <row r="23">
      <c r="A23" s="4" t="inlineStr">
        <is>
          <t>Stock-based compensation expense</t>
        </is>
      </c>
      <c r="B23" s="6" t="n">
        <v>14421</v>
      </c>
      <c r="D23" s="6" t="n">
        <v>14421</v>
      </c>
    </row>
    <row r="24">
      <c r="A24" s="4" t="inlineStr">
        <is>
          <t>Unrealized (loss) gain on short-term investments, net</t>
        </is>
      </c>
      <c r="B24" s="6" t="n">
        <v>-52</v>
      </c>
      <c r="E24" s="6" t="n">
        <v>-52</v>
      </c>
    </row>
    <row r="25">
      <c r="A25" s="4" t="inlineStr">
        <is>
          <t>Net loss</t>
        </is>
      </c>
      <c r="B25" s="6" t="n">
        <v>-72319</v>
      </c>
      <c r="F25" s="6" t="n">
        <v>-72319</v>
      </c>
    </row>
    <row r="26">
      <c r="A26" s="4" t="inlineStr">
        <is>
          <t>Balance at end of period (in shares) at Dec. 31, 2020</t>
        </is>
      </c>
      <c r="C26" s="6" t="n">
        <v>32936</v>
      </c>
    </row>
    <row r="27">
      <c r="A27" s="4" t="inlineStr">
        <is>
          <t>Balance at end of period at Dec. 31, 2020</t>
        </is>
      </c>
      <c r="B27" s="5" t="n">
        <v>67012</v>
      </c>
      <c r="C27" s="5" t="n">
        <v>33</v>
      </c>
      <c r="D27" s="5" t="n">
        <v>370053</v>
      </c>
      <c r="E27" s="5" t="n">
        <v>1</v>
      </c>
      <c r="F27" s="5" t="n">
        <v>-303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9" customWidth="1" min="2" max="2"/>
    <col width="21" customWidth="1" min="3" max="3"/>
    <col width="21" customWidth="1" min="4" max="4"/>
  </cols>
  <sheetData>
    <row r="1">
      <c r="A1" s="1" t="inlineStr">
        <is>
          <t>Leases - Additional Information (Detail) $ in Thousands</t>
        </is>
      </c>
      <c r="B1" s="2" t="inlineStr">
        <is>
          <t>12 Months Ended</t>
        </is>
      </c>
    </row>
    <row r="2">
      <c r="B2" s="2" t="inlineStr">
        <is>
          <t>Dec. 31, 2020USD ($)facility</t>
        </is>
      </c>
      <c r="C2" s="2" t="inlineStr">
        <is>
          <t>Dec. 31, 2019USD ($)</t>
        </is>
      </c>
      <c r="D2" s="2" t="inlineStr">
        <is>
          <t>Dec. 31, 2018USD ($)</t>
        </is>
      </c>
    </row>
    <row r="3">
      <c r="A3" s="3" t="inlineStr">
        <is>
          <t>Leases [Abstract]</t>
        </is>
      </c>
    </row>
    <row r="4">
      <c r="A4" s="4" t="inlineStr">
        <is>
          <t>Number of leased facilities | facility</t>
        </is>
      </c>
      <c r="B4" s="6" t="n">
        <v>4</v>
      </c>
    </row>
    <row r="5">
      <c r="A5" s="4" t="inlineStr">
        <is>
          <t>Operating lease, expense</t>
        </is>
      </c>
      <c r="B5" s="5" t="n">
        <v>4300</v>
      </c>
      <c r="C5" s="5" t="n">
        <v>2400</v>
      </c>
      <c r="D5" s="5" t="n">
        <v>2100</v>
      </c>
    </row>
    <row r="6">
      <c r="A6" s="4" t="inlineStr">
        <is>
          <t>Right-of-use asset remeasurement related to lease extension</t>
        </is>
      </c>
      <c r="B6" s="6" t="n">
        <v>7129</v>
      </c>
      <c r="C6" s="5" t="n">
        <v>11525</v>
      </c>
      <c r="D6" s="5" t="n">
        <v>0</v>
      </c>
    </row>
    <row r="7">
      <c r="A7" s="4" t="inlineStr">
        <is>
          <t>Operating lease, payments</t>
        </is>
      </c>
      <c r="B7" s="5" t="n">
        <v>2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Operating Lease Liabilities (Detail) - USD ($) $ in Thousands</t>
        </is>
      </c>
      <c r="B1" s="2" t="inlineStr">
        <is>
          <t>Dec. 31, 2020</t>
        </is>
      </c>
      <c r="C1" s="2" t="inlineStr">
        <is>
          <t>Dec. 31, 2019</t>
        </is>
      </c>
    </row>
    <row r="2">
      <c r="A2" s="3" t="inlineStr">
        <is>
          <t>Leases [Abstract]</t>
        </is>
      </c>
    </row>
    <row r="3">
      <c r="A3" s="4" t="inlineStr">
        <is>
          <t>Current portion presented in other current liabilities</t>
        </is>
      </c>
      <c r="B3" s="5" t="n">
        <v>762</v>
      </c>
      <c r="C3" s="5" t="n">
        <v>1336</v>
      </c>
    </row>
    <row r="4">
      <c r="A4" s="4" t="inlineStr">
        <is>
          <t>Non-current portion presented in operating lease liabilities</t>
        </is>
      </c>
      <c r="B4" s="6" t="n">
        <v>17736</v>
      </c>
      <c r="C4" s="6" t="n">
        <v>10886</v>
      </c>
    </row>
    <row r="5">
      <c r="A5" s="4" t="inlineStr">
        <is>
          <t>Total</t>
        </is>
      </c>
      <c r="B5" s="5" t="n">
        <v>18498</v>
      </c>
      <c r="C5" s="5" t="n">
        <v>12222</v>
      </c>
    </row>
    <row r="6">
      <c r="A6" s="4" t="inlineStr">
        <is>
          <t>Operating Lease, Liability, Current, Statement of Financial Position [Extensible List]</t>
        </is>
      </c>
      <c r="B6" s="4" t="inlineStr">
        <is>
          <t>us-gaap:OtherLiabilitiesCurrent</t>
        </is>
      </c>
      <c r="C6" s="4" t="inlineStr">
        <is>
          <t>us-gaap:OtherLiabilities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Operating Lease Payments (Detail) - USD ($) $ in Thousands</t>
        </is>
      </c>
      <c r="B1" s="2" t="inlineStr">
        <is>
          <t>Dec. 31, 2020</t>
        </is>
      </c>
      <c r="C1" s="2" t="inlineStr">
        <is>
          <t>Dec. 31, 2019</t>
        </is>
      </c>
    </row>
    <row r="2">
      <c r="A2" s="3" t="inlineStr">
        <is>
          <t>Leases [Abstract]</t>
        </is>
      </c>
    </row>
    <row r="3">
      <c r="A3" s="4" t="inlineStr">
        <is>
          <t>2021</t>
        </is>
      </c>
      <c r="B3" s="5" t="n">
        <v>3996</v>
      </c>
    </row>
    <row r="4">
      <c r="A4" s="4" t="inlineStr">
        <is>
          <t>2022</t>
        </is>
      </c>
      <c r="B4" s="6" t="n">
        <v>3984</v>
      </c>
    </row>
    <row r="5">
      <c r="A5" s="4" t="inlineStr">
        <is>
          <t>2023</t>
        </is>
      </c>
      <c r="B5" s="6" t="n">
        <v>4088</v>
      </c>
    </row>
    <row r="6">
      <c r="A6" s="4" t="inlineStr">
        <is>
          <t>2024</t>
        </is>
      </c>
      <c r="B6" s="6" t="n">
        <v>4126</v>
      </c>
    </row>
    <row r="7">
      <c r="A7" s="4" t="inlineStr">
        <is>
          <t>2025</t>
        </is>
      </c>
      <c r="B7" s="6" t="n">
        <v>4058</v>
      </c>
    </row>
    <row r="8">
      <c r="A8" s="4" t="inlineStr">
        <is>
          <t>Thereafter</t>
        </is>
      </c>
      <c r="B8" s="6" t="n">
        <v>8547</v>
      </c>
    </row>
    <row r="9">
      <c r="A9" s="4" t="inlineStr">
        <is>
          <t>Total minimum payments</t>
        </is>
      </c>
      <c r="B9" s="6" t="n">
        <v>28799</v>
      </c>
    </row>
    <row r="10">
      <c r="A10" s="4" t="inlineStr">
        <is>
          <t>Less: present value adjustment</t>
        </is>
      </c>
      <c r="B10" s="6" t="n">
        <v>-7782</v>
      </c>
    </row>
    <row r="11">
      <c r="A11" s="4" t="inlineStr">
        <is>
          <t>Less: tenant improvement allowance</t>
        </is>
      </c>
      <c r="B11" s="6" t="n">
        <v>-2519</v>
      </c>
    </row>
    <row r="12">
      <c r="A12" s="4" t="inlineStr">
        <is>
          <t>Total</t>
        </is>
      </c>
      <c r="B12" s="5" t="n">
        <v>18498</v>
      </c>
      <c r="C12" s="5" t="n">
        <v>12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 Term and Discount Rates (Details)</t>
        </is>
      </c>
      <c r="B1" s="2" t="inlineStr">
        <is>
          <t>Dec. 31, 2020</t>
        </is>
      </c>
      <c r="C1" s="2" t="inlineStr">
        <is>
          <t>Dec. 31, 2019</t>
        </is>
      </c>
    </row>
    <row r="2">
      <c r="A2" s="3" t="inlineStr">
        <is>
          <t>Leases [Abstract]</t>
        </is>
      </c>
    </row>
    <row r="3">
      <c r="A3" s="4" t="inlineStr">
        <is>
          <t>Weighted-average remaining lease term (years)</t>
        </is>
      </c>
      <c r="B3" s="4" t="inlineStr">
        <is>
          <t>6 years 9 months 18 days</t>
        </is>
      </c>
      <c r="C3" s="4" t="inlineStr">
        <is>
          <t>4 years 8 months 12 days</t>
        </is>
      </c>
    </row>
    <row r="4">
      <c r="A4" s="4" t="inlineStr">
        <is>
          <t>Weighted-average discount rate</t>
        </is>
      </c>
      <c r="B4" s="4" t="inlineStr">
        <is>
          <t>9.50%</t>
        </is>
      </c>
      <c r="C4" s="4" t="inlineStr">
        <is>
          <t>8.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holders' Equity - Additional Information (Detail) - USD ($) $ / shares in Units, $ in Millions</t>
        </is>
      </c>
      <c r="B1" s="2" t="inlineStr">
        <is>
          <t>Jan. 01, 2020</t>
        </is>
      </c>
      <c r="C1" s="2" t="inlineStr">
        <is>
          <t>Feb. 29, 2020</t>
        </is>
      </c>
      <c r="D1" s="2" t="inlineStr">
        <is>
          <t>Jun. 30, 2018</t>
        </is>
      </c>
      <c r="E1" s="2" t="inlineStr">
        <is>
          <t>Jan. 31, 2017</t>
        </is>
      </c>
      <c r="F1" s="2" t="inlineStr">
        <is>
          <t>Dec. 31, 2020</t>
        </is>
      </c>
      <c r="G1" s="2" t="inlineStr">
        <is>
          <t>Dec. 31, 2019</t>
        </is>
      </c>
      <c r="H1" s="2" t="inlineStr">
        <is>
          <t>Dec. 31, 2018</t>
        </is>
      </c>
      <c r="I1" s="2" t="inlineStr">
        <is>
          <t>Jul. 31, 2014</t>
        </is>
      </c>
      <c r="J1" s="2" t="inlineStr">
        <is>
          <t>Jul. 23, 2014</t>
        </is>
      </c>
    </row>
    <row r="2">
      <c r="A2" s="3" t="inlineStr">
        <is>
          <t>Class of Stock [Line Items]</t>
        </is>
      </c>
    </row>
    <row r="3">
      <c r="A3" s="4" t="inlineStr">
        <is>
          <t>Preferred stock, shares authorized (in shares)</t>
        </is>
      </c>
      <c r="F3" s="6" t="n">
        <v>9994000</v>
      </c>
      <c r="G3" s="6" t="n">
        <v>10000000</v>
      </c>
    </row>
    <row r="4">
      <c r="A4" s="4" t="inlineStr">
        <is>
          <t>Preferred stock, par value (in usd per share)</t>
        </is>
      </c>
      <c r="F4" s="7" t="n">
        <v>0.001</v>
      </c>
      <c r="G4" s="7" t="n">
        <v>0.001</v>
      </c>
    </row>
    <row r="5">
      <c r="A5" s="4" t="inlineStr">
        <is>
          <t>Restricted stock units</t>
        </is>
      </c>
    </row>
    <row r="6">
      <c r="A6" s="3" t="inlineStr">
        <is>
          <t>Class of Stock [Line Items]</t>
        </is>
      </c>
    </row>
    <row r="7">
      <c r="A7" s="4" t="inlineStr">
        <is>
          <t>Aggregate intrinsic value of RSUs outstanding</t>
        </is>
      </c>
      <c r="F7" s="9" t="n">
        <v>11.2</v>
      </c>
    </row>
    <row r="8">
      <c r="A8" s="4" t="inlineStr">
        <is>
          <t>Weighted-average remaining contractual term of RSUs outstanding (in years)</t>
        </is>
      </c>
      <c r="F8" s="4" t="inlineStr">
        <is>
          <t>1 year 10 months 24 days</t>
        </is>
      </c>
    </row>
    <row r="9">
      <c r="A9" s="4" t="inlineStr">
        <is>
          <t>Common stock options</t>
        </is>
      </c>
    </row>
    <row r="10">
      <c r="A10" s="3" t="inlineStr">
        <is>
          <t>Class of Stock [Line Items]</t>
        </is>
      </c>
    </row>
    <row r="11">
      <c r="A11" s="4" t="inlineStr">
        <is>
          <t>Outstanding options subject to vesting conditions to purchase shares (in shares)</t>
        </is>
      </c>
      <c r="F11" s="6" t="n">
        <v>427147</v>
      </c>
    </row>
    <row r="12">
      <c r="A12" s="4" t="inlineStr">
        <is>
          <t>Outstanding options subject to vesting conditions to purchase shares, exercise price (in usd per share)</t>
        </is>
      </c>
      <c r="F12" s="8" t="n">
        <v>20.44</v>
      </c>
    </row>
    <row r="13">
      <c r="A13" s="4" t="inlineStr">
        <is>
          <t>Aggregate intrinsic value of options outstanding</t>
        </is>
      </c>
      <c r="F13" s="9" t="n">
        <v>12.1</v>
      </c>
    </row>
    <row r="14">
      <c r="A14" s="4" t="inlineStr">
        <is>
          <t>Aggregate intrinsic value of options outstanding and exercisable</t>
        </is>
      </c>
      <c r="F14" s="9" t="n">
        <v>6.2</v>
      </c>
    </row>
    <row r="15">
      <c r="A15" s="4" t="inlineStr">
        <is>
          <t>Weighted-average remaining contractual term of options outstanding (in years)</t>
        </is>
      </c>
      <c r="F15" s="4" t="inlineStr">
        <is>
          <t>7 years 9 months 18 days</t>
        </is>
      </c>
    </row>
    <row r="16">
      <c r="A16" s="4" t="inlineStr">
        <is>
          <t>Weighted-average remaining contractual term of options exercisable (in years)</t>
        </is>
      </c>
      <c r="F16" s="4" t="inlineStr">
        <is>
          <t>6 years 6 months</t>
        </is>
      </c>
    </row>
    <row r="17">
      <c r="A17" s="4" t="inlineStr">
        <is>
          <t>Aggregate intrinsic value of options exercised</t>
        </is>
      </c>
      <c r="F17" s="5" t="n">
        <v>2</v>
      </c>
      <c r="G17" s="9" t="n">
        <v>11.4</v>
      </c>
      <c r="H17" s="9" t="n">
        <v>17.5</v>
      </c>
    </row>
    <row r="18">
      <c r="A18" s="4" t="inlineStr">
        <is>
          <t>Granted (in shares)</t>
        </is>
      </c>
      <c r="F18" s="6" t="n">
        <v>1295000</v>
      </c>
    </row>
    <row r="19">
      <c r="A19" s="4" t="inlineStr">
        <is>
          <t>Expected volatility</t>
        </is>
      </c>
      <c r="F19" s="4" t="inlineStr">
        <is>
          <t>58.00%</t>
        </is>
      </c>
      <c r="G19" s="4" t="inlineStr">
        <is>
          <t>48.00%</t>
        </is>
      </c>
      <c r="H19" s="4" t="inlineStr">
        <is>
          <t>45.00%</t>
        </is>
      </c>
    </row>
    <row r="20">
      <c r="A20" s="4" t="inlineStr">
        <is>
          <t>Risk-free interest rate</t>
        </is>
      </c>
      <c r="F20" s="4" t="inlineStr">
        <is>
          <t>0.90%</t>
        </is>
      </c>
      <c r="G20" s="4" t="inlineStr">
        <is>
          <t>2.20%</t>
        </is>
      </c>
      <c r="H20" s="4" t="inlineStr">
        <is>
          <t>2.70%</t>
        </is>
      </c>
    </row>
    <row r="21">
      <c r="A21" s="4" t="inlineStr">
        <is>
          <t>Dividend yield</t>
        </is>
      </c>
      <c r="F21" s="4" t="inlineStr">
        <is>
          <t>0.00%</t>
        </is>
      </c>
      <c r="G21" s="4" t="inlineStr">
        <is>
          <t>0.00%</t>
        </is>
      </c>
      <c r="H21" s="4" t="inlineStr">
        <is>
          <t>0.00%</t>
        </is>
      </c>
    </row>
    <row r="22">
      <c r="A22" s="4" t="inlineStr">
        <is>
          <t>Performance stock units</t>
        </is>
      </c>
    </row>
    <row r="23">
      <c r="A23" s="3" t="inlineStr">
        <is>
          <t>Class of Stock [Line Items]</t>
        </is>
      </c>
    </row>
    <row r="24">
      <c r="A24" s="4" t="inlineStr">
        <is>
          <t>Vesting period</t>
        </is>
      </c>
      <c r="F24" s="4" t="inlineStr">
        <is>
          <t>3 years</t>
        </is>
      </c>
    </row>
    <row r="25">
      <c r="A25" s="4" t="inlineStr">
        <is>
          <t>Aggregate intrinsic value of RSUs outstanding</t>
        </is>
      </c>
      <c r="F25" s="5" t="n">
        <v>3</v>
      </c>
    </row>
    <row r="26">
      <c r="A26" s="4" t="inlineStr">
        <is>
          <t>Weighted-average remaining contractual term of RSUs outstanding (in years)</t>
        </is>
      </c>
      <c r="F26" s="4" t="inlineStr">
        <is>
          <t>2 years</t>
        </is>
      </c>
    </row>
    <row r="27">
      <c r="A27" s="4" t="inlineStr">
        <is>
          <t>Granted (in shares)</t>
        </is>
      </c>
      <c r="C27" s="6" t="n">
        <v>102685</v>
      </c>
    </row>
    <row r="28">
      <c r="A28" s="4" t="inlineStr">
        <is>
          <t>Grant date fair value of options</t>
        </is>
      </c>
      <c r="C28" s="9" t="n">
        <v>1.8</v>
      </c>
    </row>
    <row r="29">
      <c r="A29" s="4" t="inlineStr">
        <is>
          <t>Performance stock units | Monte Carlo Simulation Model</t>
        </is>
      </c>
    </row>
    <row r="30">
      <c r="A30" s="3" t="inlineStr">
        <is>
          <t>Class of Stock [Line Items]</t>
        </is>
      </c>
    </row>
    <row r="31">
      <c r="A31" s="4" t="inlineStr">
        <is>
          <t>Expected volatility</t>
        </is>
      </c>
      <c r="C31" s="4" t="inlineStr">
        <is>
          <t>46.70%</t>
        </is>
      </c>
    </row>
    <row r="32">
      <c r="A32" s="4" t="inlineStr">
        <is>
          <t>Risk-free interest rate</t>
        </is>
      </c>
      <c r="C32" s="4" t="inlineStr">
        <is>
          <t>1.30%</t>
        </is>
      </c>
    </row>
    <row r="33">
      <c r="A33" s="4" t="inlineStr">
        <is>
          <t>Dividend yield</t>
        </is>
      </c>
      <c r="C33" s="4" t="inlineStr">
        <is>
          <t>0.00%</t>
        </is>
      </c>
    </row>
    <row r="34">
      <c r="A34" s="4" t="inlineStr">
        <is>
          <t>Performance stock units | Share-based Payment Arrangement, Tranche One</t>
        </is>
      </c>
    </row>
    <row r="35">
      <c r="A35" s="3" t="inlineStr">
        <is>
          <t>Class of Stock [Line Items]</t>
        </is>
      </c>
    </row>
    <row r="36">
      <c r="A36" s="4" t="inlineStr">
        <is>
          <t>Options vesting average closing share price threshold 30-day trailing (in USD per share)</t>
        </is>
      </c>
      <c r="C36" s="5" t="n">
        <v>37</v>
      </c>
    </row>
    <row r="37">
      <c r="A37" s="4" t="inlineStr">
        <is>
          <t>Performance stock units | Share-based Payment Arrangement, Tranche Two</t>
        </is>
      </c>
    </row>
    <row r="38">
      <c r="A38" s="3" t="inlineStr">
        <is>
          <t>Class of Stock [Line Items]</t>
        </is>
      </c>
    </row>
    <row r="39">
      <c r="A39" s="4" t="inlineStr">
        <is>
          <t>Options vesting average closing share price threshold 30-day trailing (in USD per share)</t>
        </is>
      </c>
      <c r="C39" s="6" t="n">
        <v>46</v>
      </c>
    </row>
    <row r="40">
      <c r="A40" s="4" t="inlineStr">
        <is>
          <t>Performance stock units | Share-based Payment Arrangement, Tranche Three</t>
        </is>
      </c>
    </row>
    <row r="41">
      <c r="A41" s="3" t="inlineStr">
        <is>
          <t>Class of Stock [Line Items]</t>
        </is>
      </c>
    </row>
    <row r="42">
      <c r="A42" s="4" t="inlineStr">
        <is>
          <t>Options vesting average closing share price threshold 30-day trailing (in USD per share)</t>
        </is>
      </c>
      <c r="C42" s="5" t="n">
        <v>55</v>
      </c>
    </row>
    <row r="43">
      <c r="A43" s="4" t="inlineStr">
        <is>
          <t>Employee stock purchase plan shares</t>
        </is>
      </c>
    </row>
    <row r="44">
      <c r="A44" s="3" t="inlineStr">
        <is>
          <t>Class of Stock [Line Items]</t>
        </is>
      </c>
    </row>
    <row r="45">
      <c r="A45" s="4" t="inlineStr">
        <is>
          <t>Common stock, capital shares reserved for future issuance, increase during period (in shares)</t>
        </is>
      </c>
      <c r="D45" s="6" t="n">
        <v>1200000</v>
      </c>
    </row>
    <row r="46">
      <c r="A46" s="4" t="inlineStr">
        <is>
          <t>Expected volatility</t>
        </is>
      </c>
      <c r="F46" s="4" t="inlineStr">
        <is>
          <t>82.00%</t>
        </is>
      </c>
      <c r="G46" s="4" t="inlineStr">
        <is>
          <t>49.00%</t>
        </is>
      </c>
      <c r="H46" s="4" t="inlineStr">
        <is>
          <t>49.00%</t>
        </is>
      </c>
    </row>
    <row r="47">
      <c r="A47" s="4" t="inlineStr">
        <is>
          <t>Risk-free interest rate</t>
        </is>
      </c>
      <c r="F47" s="4" t="inlineStr">
        <is>
          <t>0.10%</t>
        </is>
      </c>
      <c r="G47" s="4" t="inlineStr">
        <is>
          <t>2.00%</t>
        </is>
      </c>
      <c r="H47" s="4" t="inlineStr">
        <is>
          <t>2.50%</t>
        </is>
      </c>
    </row>
    <row r="48">
      <c r="A48" s="4" t="inlineStr">
        <is>
          <t>Dividend yield</t>
        </is>
      </c>
      <c r="F48" s="4" t="inlineStr">
        <is>
          <t>0.00%</t>
        </is>
      </c>
      <c r="G48" s="4" t="inlineStr">
        <is>
          <t>0.00%</t>
        </is>
      </c>
      <c r="H48" s="4" t="inlineStr">
        <is>
          <t>0.00%</t>
        </is>
      </c>
    </row>
    <row r="49">
      <c r="A49" s="4" t="inlineStr">
        <is>
          <t>Shares authorized for future issuance (in shares)</t>
        </is>
      </c>
      <c r="D49" s="6" t="n">
        <v>1696092</v>
      </c>
      <c r="F49" s="6" t="n">
        <v>1696092</v>
      </c>
      <c r="J49" s="6" t="n">
        <v>496092</v>
      </c>
    </row>
    <row r="50">
      <c r="A50" s="4" t="inlineStr">
        <is>
          <t>Shares issued (in shares)</t>
        </is>
      </c>
      <c r="F50" s="6" t="n">
        <v>100000</v>
      </c>
      <c r="G50" s="6" t="n">
        <v>200000</v>
      </c>
      <c r="H50" s="6" t="n">
        <v>200000</v>
      </c>
    </row>
    <row r="51">
      <c r="A51" s="4" t="inlineStr">
        <is>
          <t>2014 Equity Incentive Plan</t>
        </is>
      </c>
    </row>
    <row r="52">
      <c r="A52" s="3" t="inlineStr">
        <is>
          <t>Class of Stock [Line Items]</t>
        </is>
      </c>
    </row>
    <row r="53">
      <c r="A53" s="4" t="inlineStr">
        <is>
          <t>Shares reserved for issuance (in shares)</t>
        </is>
      </c>
      <c r="B53" s="6" t="n">
        <v>9934768</v>
      </c>
      <c r="F53" s="6" t="n">
        <v>3177912</v>
      </c>
      <c r="I53" s="6" t="n">
        <v>4750000</v>
      </c>
    </row>
    <row r="54">
      <c r="A54" s="4" t="inlineStr">
        <is>
          <t>Percentage of shares outstanding</t>
        </is>
      </c>
      <c r="F54" s="4" t="inlineStr">
        <is>
          <t>3.00%</t>
        </is>
      </c>
    </row>
    <row r="55">
      <c r="A55" s="4" t="inlineStr">
        <is>
          <t>Maximum number of shares to be issued (in shares)</t>
        </is>
      </c>
      <c r="F55" s="6" t="n">
        <v>10000000</v>
      </c>
    </row>
    <row r="56">
      <c r="A56" s="4" t="inlineStr">
        <is>
          <t>Vesting amount, percentage</t>
        </is>
      </c>
      <c r="F56" s="4" t="inlineStr">
        <is>
          <t>25.00%</t>
        </is>
      </c>
    </row>
    <row r="57">
      <c r="A57" s="4" t="inlineStr">
        <is>
          <t>Award service period</t>
        </is>
      </c>
      <c r="F57" s="4" t="inlineStr">
        <is>
          <t>36 months</t>
        </is>
      </c>
    </row>
    <row r="58">
      <c r="A58" s="4" t="inlineStr">
        <is>
          <t>Expiration period</t>
        </is>
      </c>
      <c r="F58" s="4" t="inlineStr">
        <is>
          <t>10 years</t>
        </is>
      </c>
    </row>
    <row r="59">
      <c r="A59" s="4" t="inlineStr">
        <is>
          <t>Common stock, capital shares reserved for future issuance, increase during period (in shares)</t>
        </is>
      </c>
      <c r="B59" s="6" t="n">
        <v>967064</v>
      </c>
    </row>
    <row r="60">
      <c r="A60" s="4" t="inlineStr">
        <is>
          <t>2014 Equity Incentive Plan | Restricted stock units</t>
        </is>
      </c>
    </row>
    <row r="61">
      <c r="A61" s="3" t="inlineStr">
        <is>
          <t>Class of Stock [Line Items]</t>
        </is>
      </c>
    </row>
    <row r="62">
      <c r="A62" s="4" t="inlineStr">
        <is>
          <t>Vesting period</t>
        </is>
      </c>
      <c r="E62" s="4" t="inlineStr">
        <is>
          <t>3 years</t>
        </is>
      </c>
      <c r="F62" s="4" t="inlineStr">
        <is>
          <t>3 years</t>
        </is>
      </c>
    </row>
    <row r="63">
      <c r="A63" s="4" t="inlineStr">
        <is>
          <t>Series DF-1 Convertible Preferred Stock</t>
        </is>
      </c>
    </row>
    <row r="64">
      <c r="A64" s="3" t="inlineStr">
        <is>
          <t>Class of Stock [Line Items]</t>
        </is>
      </c>
    </row>
    <row r="65">
      <c r="A65" s="4" t="inlineStr">
        <is>
          <t>Preferred stock, shares authorized (in shares)</t>
        </is>
      </c>
      <c r="F65" s="6" t="n">
        <v>6310</v>
      </c>
      <c r="G65" s="6" t="n">
        <v>0</v>
      </c>
    </row>
    <row r="66">
      <c r="A66" s="4" t="inlineStr">
        <is>
          <t>Preferred stock, par value (in usd per share)</t>
        </is>
      </c>
      <c r="F66" s="7" t="n">
        <v>0.001</v>
      </c>
      <c r="G66" s="7" t="n">
        <v>0.001</v>
      </c>
    </row>
    <row r="67">
      <c r="A67" s="4" t="inlineStr">
        <is>
          <t>Number of common shares issuable per converted share (in shares)</t>
        </is>
      </c>
      <c r="F67" s="6" t="n">
        <v>1000</v>
      </c>
    </row>
    <row r="68">
      <c r="A68" s="4" t="inlineStr">
        <is>
          <t>Conversion of stock, shares issuable (in shares)</t>
        </is>
      </c>
      <c r="F68" s="6" t="n">
        <v>6309459</v>
      </c>
    </row>
    <row r="69">
      <c r="A69" s="4" t="inlineStr">
        <is>
          <t>Incentive Stock Option | 2014 Equity Incentive Plan</t>
        </is>
      </c>
    </row>
    <row r="70">
      <c r="A70" s="3" t="inlineStr">
        <is>
          <t>Class of Stock [Line Items]</t>
        </is>
      </c>
    </row>
    <row r="71">
      <c r="A71" s="4" t="inlineStr">
        <is>
          <t>Price of options granted, percentage</t>
        </is>
      </c>
      <c r="F71"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Detail) - Common stock options shares in Thousands</t>
        </is>
      </c>
      <c r="B1" s="2" t="inlineStr">
        <is>
          <t>12 Months Ended</t>
        </is>
      </c>
    </row>
    <row r="2">
      <c r="B2" s="2" t="inlineStr">
        <is>
          <t>Dec. 31, 2020$ / sharesshares</t>
        </is>
      </c>
    </row>
    <row r="3">
      <c r="A3" s="3" t="inlineStr">
        <is>
          <t>Options</t>
        </is>
      </c>
    </row>
    <row r="4">
      <c r="A4" s="4" t="inlineStr">
        <is>
          <t>Outstanding, beginning of period (in shares) | shares</t>
        </is>
      </c>
      <c r="B4" s="6" t="n">
        <v>3636</v>
      </c>
    </row>
    <row r="5">
      <c r="A5" s="4" t="inlineStr">
        <is>
          <t>Granted (in shares) | shares</t>
        </is>
      </c>
      <c r="B5" s="6" t="n">
        <v>1295</v>
      </c>
    </row>
    <row r="6">
      <c r="A6" s="4" t="inlineStr">
        <is>
          <t>Exercised (in shares) | shares</t>
        </is>
      </c>
      <c r="B6" s="6" t="n">
        <v>-341</v>
      </c>
    </row>
    <row r="7">
      <c r="A7" s="4" t="inlineStr">
        <is>
          <t>Forfeited (in shares) | shares</t>
        </is>
      </c>
      <c r="B7" s="6" t="n">
        <v>-991</v>
      </c>
    </row>
    <row r="8">
      <c r="A8" s="4" t="inlineStr">
        <is>
          <t>Outstanding, end of period (in shares) | shares</t>
        </is>
      </c>
      <c r="B8" s="6" t="n">
        <v>3599</v>
      </c>
    </row>
    <row r="9">
      <c r="A9" s="4" t="inlineStr">
        <is>
          <t>Exercisable (in shares) | shares</t>
        </is>
      </c>
      <c r="B9" s="6" t="n">
        <v>1682</v>
      </c>
    </row>
    <row r="10">
      <c r="A10" s="3" t="inlineStr">
        <is>
          <t>Weighted Average Exercise Price</t>
        </is>
      </c>
    </row>
    <row r="11">
      <c r="A11" s="4" t="inlineStr">
        <is>
          <t>Outstanding, beginning of period (in usd per share) | $ / shares</t>
        </is>
      </c>
      <c r="B11" s="8" t="n">
        <v>23.71</v>
      </c>
    </row>
    <row r="12">
      <c r="A12" s="4" t="inlineStr">
        <is>
          <t>Granted (in usd per share) | $ / shares</t>
        </is>
      </c>
      <c r="B12" s="13" t="n">
        <v>20.45</v>
      </c>
    </row>
    <row r="13">
      <c r="A13" s="4" t="inlineStr">
        <is>
          <t>Exercised (in usd per share) | $ / shares</t>
        </is>
      </c>
      <c r="B13" s="13" t="n">
        <v>16.23</v>
      </c>
    </row>
    <row r="14">
      <c r="A14" s="4" t="inlineStr">
        <is>
          <t>Forfeited (in usd per share) | $ / shares</t>
        </is>
      </c>
      <c r="B14" s="13" t="n">
        <v>28.17</v>
      </c>
    </row>
    <row r="15">
      <c r="A15" s="4" t="inlineStr">
        <is>
          <t>Outstanding, end of period (in usd per share) | $ / shares</t>
        </is>
      </c>
      <c r="B15" s="13" t="n">
        <v>22.01</v>
      </c>
    </row>
    <row r="16">
      <c r="A16" s="4" t="inlineStr">
        <is>
          <t>Exercisable (in usd per share) | $ / shares</t>
        </is>
      </c>
      <c r="B16" s="8" t="n">
        <v>22.4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s Activity (Detail) - Restricted stock units shares in Thousands</t>
        </is>
      </c>
      <c r="B1" s="2" t="inlineStr">
        <is>
          <t>12 Months Ended</t>
        </is>
      </c>
    </row>
    <row r="2">
      <c r="B2" s="2" t="inlineStr">
        <is>
          <t>Dec. 31, 2020$ / sharesshares</t>
        </is>
      </c>
    </row>
    <row r="3">
      <c r="A3" s="3" t="inlineStr">
        <is>
          <t>RSUs</t>
        </is>
      </c>
    </row>
    <row r="4">
      <c r="A4" s="4" t="inlineStr">
        <is>
          <t>Outstanding, beginning of period (in shares) | shares</t>
        </is>
      </c>
      <c r="B4" s="6" t="n">
        <v>511</v>
      </c>
    </row>
    <row r="5">
      <c r="A5" s="4" t="inlineStr">
        <is>
          <t>Awarded (in shares) | shares</t>
        </is>
      </c>
      <c r="B5" s="6" t="n">
        <v>353</v>
      </c>
    </row>
    <row r="6">
      <c r="A6" s="4" t="inlineStr">
        <is>
          <t>Vested (in shares) | shares</t>
        </is>
      </c>
      <c r="B6" s="6" t="n">
        <v>-223</v>
      </c>
    </row>
    <row r="7">
      <c r="A7" s="4" t="inlineStr">
        <is>
          <t>Forfeited (in shares) | shares</t>
        </is>
      </c>
      <c r="B7" s="6" t="n">
        <v>-153</v>
      </c>
    </row>
    <row r="8">
      <c r="A8" s="4" t="inlineStr">
        <is>
          <t>Outstanding, end of period (in shares) | shares</t>
        </is>
      </c>
      <c r="B8" s="6" t="n">
        <v>488</v>
      </c>
    </row>
    <row r="9">
      <c r="A9" s="3" t="inlineStr">
        <is>
          <t>Weighted Average Fair Value</t>
        </is>
      </c>
    </row>
    <row r="10">
      <c r="A10" s="4" t="inlineStr">
        <is>
          <t>Outstanding, beginning of period (in usd per share) | $ / shares</t>
        </is>
      </c>
      <c r="B10" s="8" t="n">
        <v>25.62</v>
      </c>
    </row>
    <row r="11">
      <c r="A11" s="4" t="inlineStr">
        <is>
          <t>Awarded (in usd per share) | $ / shares</t>
        </is>
      </c>
      <c r="B11" s="13" t="n">
        <v>23.44</v>
      </c>
    </row>
    <row r="12">
      <c r="A12" s="4" t="inlineStr">
        <is>
          <t>Vested (in usd per share) | $ / shares</t>
        </is>
      </c>
      <c r="B12" s="13" t="n">
        <v>24.03</v>
      </c>
    </row>
    <row r="13">
      <c r="A13" s="4" t="inlineStr">
        <is>
          <t>Forfeited (in usd per share) | $ / shares</t>
        </is>
      </c>
      <c r="B13" s="13" t="n">
        <v>28.43</v>
      </c>
    </row>
    <row r="14">
      <c r="A14" s="4" t="inlineStr">
        <is>
          <t>Outstanding, end of period (in usd per share) | $ / shares</t>
        </is>
      </c>
      <c r="B14" s="8" t="n">
        <v>23.8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Performance Stock Units Activity (Detail) - Performance Stock Units shares in Thousands</t>
        </is>
      </c>
      <c r="B1" s="2" t="inlineStr">
        <is>
          <t>12 Months Ended</t>
        </is>
      </c>
    </row>
    <row r="2">
      <c r="B2" s="2" t="inlineStr">
        <is>
          <t>Dec. 31, 2020$ / sharesshares</t>
        </is>
      </c>
    </row>
    <row r="3">
      <c r="A3" s="3" t="inlineStr">
        <is>
          <t>PSUs</t>
        </is>
      </c>
    </row>
    <row r="4">
      <c r="A4" s="4" t="inlineStr">
        <is>
          <t>Outstanding, beginning of period (in shares) | shares</t>
        </is>
      </c>
      <c r="B4" s="6" t="n">
        <v>89</v>
      </c>
    </row>
    <row r="5">
      <c r="A5" s="4" t="inlineStr">
        <is>
          <t>Awarded (in shares) | shares</t>
        </is>
      </c>
      <c r="B5" s="6" t="n">
        <v>103</v>
      </c>
    </row>
    <row r="6">
      <c r="A6" s="4" t="inlineStr">
        <is>
          <t>Forfeited (in shares) | shares</t>
        </is>
      </c>
      <c r="B6" s="6" t="n">
        <v>-62</v>
      </c>
    </row>
    <row r="7">
      <c r="A7" s="4" t="inlineStr">
        <is>
          <t>Outstanding, end of period (in shares) | shares</t>
        </is>
      </c>
      <c r="B7" s="6" t="n">
        <v>130</v>
      </c>
    </row>
    <row r="8">
      <c r="A8" s="3" t="inlineStr">
        <is>
          <t>Weighted Average Fair Value</t>
        </is>
      </c>
    </row>
    <row r="9">
      <c r="A9" s="4" t="inlineStr">
        <is>
          <t>Outstanding, beginning of period (in usd per share) | $ / shares</t>
        </is>
      </c>
      <c r="B9" s="8" t="n">
        <v>14.22</v>
      </c>
    </row>
    <row r="10">
      <c r="A10" s="4" t="inlineStr">
        <is>
          <t>Awarded (in usd per share) | $ / shares</t>
        </is>
      </c>
      <c r="B10" s="13" t="n">
        <v>17.28</v>
      </c>
    </row>
    <row r="11">
      <c r="A11" s="4" t="inlineStr">
        <is>
          <t>Forfeited (in usd per share) | $ / shares</t>
        </is>
      </c>
      <c r="B11" s="13" t="n">
        <v>15.7</v>
      </c>
    </row>
    <row r="12">
      <c r="A12" s="4" t="inlineStr">
        <is>
          <t>Outstanding, end of period (in usd per share) | $ / shares</t>
        </is>
      </c>
      <c r="B12" s="8" t="n">
        <v>15.9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Stock 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14958</v>
      </c>
      <c r="C4" s="5" t="n">
        <v>20149</v>
      </c>
      <c r="D4" s="5" t="n">
        <v>13233</v>
      </c>
    </row>
    <row r="5">
      <c r="A5" s="4" t="inlineStr">
        <is>
          <t>Cost of sales</t>
        </is>
      </c>
    </row>
    <row r="6">
      <c r="A6" s="3" t="inlineStr">
        <is>
          <t>Share-based Compensation Arrangement by Share-based Payment Award [Line Items]</t>
        </is>
      </c>
    </row>
    <row r="7">
      <c r="A7" s="4" t="inlineStr">
        <is>
          <t>Stock-based compensation expense</t>
        </is>
      </c>
      <c r="B7" s="6" t="n">
        <v>1805</v>
      </c>
      <c r="C7" s="6" t="n">
        <v>1273</v>
      </c>
      <c r="D7" s="6" t="n">
        <v>703</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11493</v>
      </c>
      <c r="C10" s="6" t="n">
        <v>15709</v>
      </c>
      <c r="D10" s="6" t="n">
        <v>10063</v>
      </c>
    </row>
    <row r="11">
      <c r="A11" s="4" t="inlineStr">
        <is>
          <t>Research and development</t>
        </is>
      </c>
    </row>
    <row r="12">
      <c r="A12" s="3" t="inlineStr">
        <is>
          <t>Share-based Compensation Arrangement by Share-based Payment Award [Line Items]</t>
        </is>
      </c>
    </row>
    <row r="13">
      <c r="A13" s="4" t="inlineStr">
        <is>
          <t>Stock-based compensation expense</t>
        </is>
      </c>
      <c r="B13" s="5" t="n">
        <v>1660</v>
      </c>
      <c r="C13" s="5" t="n">
        <v>3167</v>
      </c>
      <c r="D13" s="5" t="n">
        <v>24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Expense - Additional Information (Detail) $ in Millions</t>
        </is>
      </c>
      <c r="B1" s="2" t="inlineStr">
        <is>
          <t>12 Months Ended</t>
        </is>
      </c>
    </row>
    <row r="2">
      <c r="B2" s="2" t="inlineStr">
        <is>
          <t>Dec. 31, 2020USD ($)</t>
        </is>
      </c>
    </row>
    <row r="3">
      <c r="A3" s="3" t="inlineStr">
        <is>
          <t>Share-based Payment Arrangement [Abstract]</t>
        </is>
      </c>
    </row>
    <row r="4">
      <c r="A4" s="4" t="inlineStr">
        <is>
          <t>Unearned stock-based compensation</t>
        </is>
      </c>
      <c r="B4" s="9" t="n">
        <v>27.4</v>
      </c>
    </row>
    <row r="5">
      <c r="A5" s="4" t="inlineStr">
        <is>
          <t>Weighted average period for unearned stock-based compensation to be recognized</t>
        </is>
      </c>
      <c r="B5" s="4" t="inlineStr">
        <is>
          <t>2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72319</v>
      </c>
      <c r="C4" s="5" t="n">
        <v>-42994</v>
      </c>
      <c r="D4" s="5" t="n">
        <v>-22922</v>
      </c>
    </row>
    <row r="5">
      <c r="A5" s="3" t="inlineStr">
        <is>
          <t>Adjustments to reconcile net loss to cash used in operating activities:</t>
        </is>
      </c>
    </row>
    <row r="6">
      <c r="A6" s="4" t="inlineStr">
        <is>
          <t>Depreciation and amortization</t>
        </is>
      </c>
      <c r="B6" s="6" t="n">
        <v>2841</v>
      </c>
      <c r="C6" s="6" t="n">
        <v>2667</v>
      </c>
      <c r="D6" s="6" t="n">
        <v>1884</v>
      </c>
    </row>
    <row r="7">
      <c r="A7" s="4" t="inlineStr">
        <is>
          <t>Non-cash lease expense</t>
        </is>
      </c>
      <c r="B7" s="6" t="n">
        <v>2225</v>
      </c>
      <c r="C7" s="6" t="n">
        <v>1234</v>
      </c>
      <c r="D7" s="6" t="n">
        <v>0</v>
      </c>
    </row>
    <row r="8">
      <c r="A8" s="4" t="inlineStr">
        <is>
          <t>Stock-based compensation expense</t>
        </is>
      </c>
      <c r="B8" s="6" t="n">
        <v>14958</v>
      </c>
      <c r="C8" s="6" t="n">
        <v>20149</v>
      </c>
      <c r="D8" s="6" t="n">
        <v>13233</v>
      </c>
    </row>
    <row r="9">
      <c r="A9" s="4" t="inlineStr">
        <is>
          <t>Amortization of net investment premium (discount)</t>
        </is>
      </c>
      <c r="B9" s="6" t="n">
        <v>378</v>
      </c>
      <c r="C9" s="6" t="n">
        <v>-1201</v>
      </c>
      <c r="D9" s="6" t="n">
        <v>-889</v>
      </c>
    </row>
    <row r="10">
      <c r="A10" s="4" t="inlineStr">
        <is>
          <t>Amortization of debt transaction costs and accretion of debt discount</t>
        </is>
      </c>
      <c r="B10" s="6" t="n">
        <v>561</v>
      </c>
      <c r="C10" s="6" t="n">
        <v>0</v>
      </c>
      <c r="D10" s="6" t="n">
        <v>0</v>
      </c>
    </row>
    <row r="11">
      <c r="A11" s="4" t="inlineStr">
        <is>
          <t>Interest expense on deferred acquisition related costs</t>
        </is>
      </c>
      <c r="B11" s="6" t="n">
        <v>494</v>
      </c>
      <c r="C11" s="6" t="n">
        <v>0</v>
      </c>
      <c r="D11" s="6" t="n">
        <v>0</v>
      </c>
    </row>
    <row r="12">
      <c r="A12" s="4" t="inlineStr">
        <is>
          <t>Gain on foreign currency forward contracts</t>
        </is>
      </c>
      <c r="B12" s="6" t="n">
        <v>-833</v>
      </c>
      <c r="C12" s="6" t="n">
        <v>0</v>
      </c>
      <c r="D12" s="6" t="n">
        <v>0</v>
      </c>
    </row>
    <row r="13">
      <c r="A13" s="4" t="inlineStr">
        <is>
          <t>Foreign currency remeasurement</t>
        </is>
      </c>
      <c r="B13" s="6" t="n">
        <v>2233</v>
      </c>
      <c r="C13" s="6" t="n">
        <v>0</v>
      </c>
      <c r="D13" s="6" t="n">
        <v>0</v>
      </c>
    </row>
    <row r="14">
      <c r="A14" s="4" t="inlineStr">
        <is>
          <t>Change in fair value of embedded derivatives</t>
        </is>
      </c>
      <c r="B14" s="6" t="n">
        <v>1248</v>
      </c>
      <c r="C14" s="6" t="n">
        <v>0</v>
      </c>
      <c r="D14" s="6" t="n">
        <v>0</v>
      </c>
    </row>
    <row r="15">
      <c r="A15" s="4" t="inlineStr">
        <is>
          <t>Deferred income tax expense benefit</t>
        </is>
      </c>
      <c r="B15" s="6" t="n">
        <v>-436</v>
      </c>
      <c r="C15" s="6" t="n">
        <v>0</v>
      </c>
      <c r="D15" s="6" t="n">
        <v>0</v>
      </c>
    </row>
    <row r="16">
      <c r="A16" s="3" t="inlineStr">
        <is>
          <t>Changes in operating assets and liabilities:</t>
        </is>
      </c>
    </row>
    <row r="17">
      <c r="A17" s="4" t="inlineStr">
        <is>
          <t>Accounts receivable, net</t>
        </is>
      </c>
      <c r="B17" s="6" t="n">
        <v>5001</v>
      </c>
      <c r="C17" s="6" t="n">
        <v>503</v>
      </c>
      <c r="D17" s="6" t="n">
        <v>-3027</v>
      </c>
    </row>
    <row r="18">
      <c r="A18" s="4" t="inlineStr">
        <is>
          <t>Inventories, net</t>
        </is>
      </c>
      <c r="B18" s="6" t="n">
        <v>6578</v>
      </c>
      <c r="C18" s="6" t="n">
        <v>-5148</v>
      </c>
      <c r="D18" s="6" t="n">
        <v>-2520</v>
      </c>
    </row>
    <row r="19">
      <c r="A19" s="4" t="inlineStr">
        <is>
          <t>Prepaid expenses and other assets</t>
        </is>
      </c>
      <c r="B19" s="6" t="n">
        <v>-564</v>
      </c>
      <c r="C19" s="6" t="n">
        <v>-14</v>
      </c>
      <c r="D19" s="6" t="n">
        <v>-476</v>
      </c>
    </row>
    <row r="20">
      <c r="A20" s="4" t="inlineStr">
        <is>
          <t>Accounts payable</t>
        </is>
      </c>
      <c r="B20" s="6" t="n">
        <v>1483</v>
      </c>
      <c r="C20" s="6" t="n">
        <v>-1236</v>
      </c>
      <c r="D20" s="6" t="n">
        <v>2086</v>
      </c>
    </row>
    <row r="21">
      <c r="A21" s="4" t="inlineStr">
        <is>
          <t>Accrued compensation</t>
        </is>
      </c>
      <c r="B21" s="6" t="n">
        <v>498</v>
      </c>
      <c r="C21" s="6" t="n">
        <v>437</v>
      </c>
      <c r="D21" s="6" t="n">
        <v>-871</v>
      </c>
    </row>
    <row r="22">
      <c r="A22" s="4" t="inlineStr">
        <is>
          <t>Other liabilities</t>
        </is>
      </c>
      <c r="B22" s="6" t="n">
        <v>-40</v>
      </c>
      <c r="C22" s="6" t="n">
        <v>-1648</v>
      </c>
      <c r="D22" s="6" t="n">
        <v>-338</v>
      </c>
    </row>
    <row r="23">
      <c r="A23" s="4" t="inlineStr">
        <is>
          <t>Net cash used in operating activities</t>
        </is>
      </c>
      <c r="B23" s="6" t="n">
        <v>-35694</v>
      </c>
      <c r="C23" s="6" t="n">
        <v>-27251</v>
      </c>
      <c r="D23" s="6" t="n">
        <v>-13840</v>
      </c>
    </row>
    <row r="24">
      <c r="A24" s="3" t="inlineStr">
        <is>
          <t>Investing activities:</t>
        </is>
      </c>
    </row>
    <row r="25">
      <c r="A25" s="4" t="inlineStr">
        <is>
          <t>Purchases of short-term investments</t>
        </is>
      </c>
      <c r="B25" s="6" t="n">
        <v>-139350</v>
      </c>
      <c r="C25" s="6" t="n">
        <v>-110267</v>
      </c>
      <c r="D25" s="6" t="n">
        <v>-130501</v>
      </c>
    </row>
    <row r="26">
      <c r="A26" s="4" t="inlineStr">
        <is>
          <t>Maturities of short-term investments</t>
        </is>
      </c>
      <c r="B26" s="6" t="n">
        <v>99606</v>
      </c>
      <c r="C26" s="6" t="n">
        <v>132885</v>
      </c>
      <c r="D26" s="6" t="n">
        <v>122615</v>
      </c>
    </row>
    <row r="27">
      <c r="A27" s="4" t="inlineStr">
        <is>
          <t>Proceeds from sale of short-term investments</t>
        </is>
      </c>
      <c r="B27" s="6" t="n">
        <v>34794</v>
      </c>
      <c r="C27" s="6" t="n">
        <v>0</v>
      </c>
      <c r="D27" s="6" t="n">
        <v>0</v>
      </c>
    </row>
    <row r="28">
      <c r="A28" s="4" t="inlineStr">
        <is>
          <t>Purchases of property and equipment</t>
        </is>
      </c>
      <c r="B28" s="6" t="n">
        <v>-873</v>
      </c>
      <c r="C28" s="6" t="n">
        <v>-3727</v>
      </c>
      <c r="D28" s="6" t="n">
        <v>-2116</v>
      </c>
    </row>
    <row r="29">
      <c r="A29" s="4" t="inlineStr">
        <is>
          <t>Cash paid for acquisition, net</t>
        </is>
      </c>
      <c r="B29" s="6" t="n">
        <v>-16922</v>
      </c>
      <c r="C29" s="6" t="n">
        <v>0</v>
      </c>
      <c r="D29" s="6" t="n">
        <v>0</v>
      </c>
    </row>
    <row r="30">
      <c r="A30" s="4" t="inlineStr">
        <is>
          <t>Net cash provided by (used in) investing activities</t>
        </is>
      </c>
      <c r="B30" s="6" t="n">
        <v>-22745</v>
      </c>
      <c r="C30" s="6" t="n">
        <v>18891</v>
      </c>
      <c r="D30" s="6" t="n">
        <v>-10002</v>
      </c>
    </row>
    <row r="31">
      <c r="A31" s="3" t="inlineStr">
        <is>
          <t>Financing activities:</t>
        </is>
      </c>
    </row>
    <row r="32">
      <c r="A32" s="4" t="inlineStr">
        <is>
          <t>Proceeds from debt financing, net of issuance costs</t>
        </is>
      </c>
      <c r="B32" s="6" t="n">
        <v>61841</v>
      </c>
      <c r="C32" s="6" t="n">
        <v>0</v>
      </c>
      <c r="D32" s="6" t="n">
        <v>0</v>
      </c>
    </row>
    <row r="33">
      <c r="A33" s="4" t="inlineStr">
        <is>
          <t>Proceeds from issuance of common stock and exercise of stock options</t>
        </is>
      </c>
      <c r="B33" s="6" t="n">
        <v>6903</v>
      </c>
      <c r="C33" s="6" t="n">
        <v>19548</v>
      </c>
      <c r="D33" s="6" t="n">
        <v>13469</v>
      </c>
    </row>
    <row r="34">
      <c r="A34" s="4" t="inlineStr">
        <is>
          <t>Net cash provided by financing activities</t>
        </is>
      </c>
      <c r="B34" s="6" t="n">
        <v>68744</v>
      </c>
      <c r="C34" s="6" t="n">
        <v>19548</v>
      </c>
      <c r="D34" s="6" t="n">
        <v>13469</v>
      </c>
    </row>
    <row r="35">
      <c r="A35" s="4" t="inlineStr">
        <is>
          <t>Effect of exchange rate changes on cash, cash equivalents, and restricted cash</t>
        </is>
      </c>
      <c r="B35" s="6" t="n">
        <v>64</v>
      </c>
      <c r="C35" s="6" t="n">
        <v>0</v>
      </c>
      <c r="D35" s="6" t="n">
        <v>0</v>
      </c>
    </row>
    <row r="36">
      <c r="A36" s="4" t="inlineStr">
        <is>
          <t>Net increase (decrease) in cash, cash equivalents, and restricted cash</t>
        </is>
      </c>
      <c r="B36" s="6" t="n">
        <v>10369</v>
      </c>
      <c r="C36" s="6" t="n">
        <v>11188</v>
      </c>
      <c r="D36" s="6" t="n">
        <v>-10373</v>
      </c>
    </row>
    <row r="37">
      <c r="A37" s="3" t="inlineStr">
        <is>
          <t>Cash, cash equivalents, and restricted cash:</t>
        </is>
      </c>
    </row>
    <row r="38">
      <c r="A38" s="4" t="inlineStr">
        <is>
          <t>Beginning of the period</t>
        </is>
      </c>
      <c r="B38" s="6" t="n">
        <v>20652</v>
      </c>
      <c r="C38" s="6" t="n">
        <v>9464</v>
      </c>
      <c r="D38" s="6" t="n">
        <v>19837</v>
      </c>
    </row>
    <row r="39">
      <c r="A39" s="4" t="inlineStr">
        <is>
          <t>End of the period</t>
        </is>
      </c>
      <c r="B39" s="6" t="n">
        <v>31021</v>
      </c>
      <c r="C39" s="6" t="n">
        <v>20652</v>
      </c>
      <c r="D39" s="6" t="n">
        <v>9464</v>
      </c>
    </row>
    <row r="40">
      <c r="A40" s="3" t="inlineStr">
        <is>
          <t>Supplementary cash flow information of non-cash investing and financing activities:</t>
        </is>
      </c>
    </row>
    <row r="41">
      <c r="A41" s="4" t="inlineStr">
        <is>
          <t>Right-of-use asset obtained in exchange for lease obligations</t>
        </is>
      </c>
      <c r="B41" s="6" t="n">
        <v>0</v>
      </c>
      <c r="C41" s="6" t="n">
        <v>117</v>
      </c>
      <c r="D41" s="6" t="n">
        <v>0</v>
      </c>
    </row>
    <row r="42">
      <c r="A42" s="4" t="inlineStr">
        <is>
          <t>Right-of-use asset remeasurement related to lease extension</t>
        </is>
      </c>
      <c r="B42" s="6" t="n">
        <v>7129</v>
      </c>
      <c r="C42" s="6" t="n">
        <v>11525</v>
      </c>
      <c r="D42" s="6" t="n">
        <v>0</v>
      </c>
    </row>
    <row r="43">
      <c r="A43" s="4" t="inlineStr">
        <is>
          <t>Lessor funded building improvements</t>
        </is>
      </c>
      <c r="B43" s="6" t="n">
        <v>0</v>
      </c>
      <c r="C43" s="6" t="n">
        <v>152</v>
      </c>
      <c r="D43" s="6" t="n">
        <v>0</v>
      </c>
    </row>
    <row r="44">
      <c r="A44" s="4" t="inlineStr">
        <is>
          <t>Deferred purchase consideration for a business combination</t>
        </is>
      </c>
      <c r="B44" s="6" t="n">
        <v>51341</v>
      </c>
      <c r="C44" s="6" t="n">
        <v>0</v>
      </c>
      <c r="D44" s="6" t="n">
        <v>0</v>
      </c>
    </row>
    <row r="45">
      <c r="A45" s="4" t="inlineStr">
        <is>
          <t>Property and equipment included in accounts payable</t>
        </is>
      </c>
      <c r="B45" s="6" t="n">
        <v>34</v>
      </c>
      <c r="C45" s="6" t="n">
        <v>104</v>
      </c>
      <c r="D45" s="6" t="n">
        <v>861</v>
      </c>
    </row>
    <row r="46">
      <c r="A46" s="3" t="inlineStr">
        <is>
          <t>Supplementary cash flow information:</t>
        </is>
      </c>
    </row>
    <row r="47">
      <c r="A47" s="4" t="inlineStr">
        <is>
          <t>Cash paid for interest on convertible notes</t>
        </is>
      </c>
      <c r="B47" s="5" t="n">
        <v>1033</v>
      </c>
      <c r="C47" s="5" t="n">
        <v>0</v>
      </c>
      <c r="D4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ummary of Weighted Average Assumptions Used to Estimate Options Using Black-Scholes Model (Detail) - $ / shares</t>
        </is>
      </c>
      <c r="B1" s="2" t="inlineStr">
        <is>
          <t>12 Months Ended</t>
        </is>
      </c>
    </row>
    <row r="2">
      <c r="B2" s="2" t="inlineStr">
        <is>
          <t>Dec. 31, 2020</t>
        </is>
      </c>
      <c r="C2" s="2" t="inlineStr">
        <is>
          <t>Dec. 31, 2019</t>
        </is>
      </c>
      <c r="D2" s="2" t="inlineStr">
        <is>
          <t>Dec. 31, 2018</t>
        </is>
      </c>
    </row>
    <row r="3">
      <c r="A3" s="4" t="inlineStr">
        <is>
          <t>Common stock options</t>
        </is>
      </c>
    </row>
    <row r="4">
      <c r="A4" s="3" t="inlineStr">
        <is>
          <t>Share-based Compensation Arrangement by Share-based Payment Award [Line Items]</t>
        </is>
      </c>
    </row>
    <row r="5">
      <c r="A5" s="4" t="inlineStr">
        <is>
          <t>Expected term (years)</t>
        </is>
      </c>
      <c r="B5" s="4" t="inlineStr">
        <is>
          <t>6 years</t>
        </is>
      </c>
      <c r="C5" s="4" t="inlineStr">
        <is>
          <t>6 years</t>
        </is>
      </c>
      <c r="D5" s="4" t="inlineStr">
        <is>
          <t>6 years</t>
        </is>
      </c>
    </row>
    <row r="6">
      <c r="A6" s="4" t="inlineStr">
        <is>
          <t>Expected volatility</t>
        </is>
      </c>
      <c r="B6" s="4" t="inlineStr">
        <is>
          <t>58.00%</t>
        </is>
      </c>
      <c r="C6" s="4" t="inlineStr">
        <is>
          <t>48.00%</t>
        </is>
      </c>
      <c r="D6" s="4" t="inlineStr">
        <is>
          <t>45.00%</t>
        </is>
      </c>
    </row>
    <row r="7">
      <c r="A7" s="4" t="inlineStr">
        <is>
          <t>Risk-free interest rate</t>
        </is>
      </c>
      <c r="B7" s="4" t="inlineStr">
        <is>
          <t>0.90%</t>
        </is>
      </c>
      <c r="C7" s="4" t="inlineStr">
        <is>
          <t>2.20%</t>
        </is>
      </c>
      <c r="D7" s="4" t="inlineStr">
        <is>
          <t>2.70%</t>
        </is>
      </c>
    </row>
    <row r="8">
      <c r="A8" s="4" t="inlineStr">
        <is>
          <t>Dividend yield</t>
        </is>
      </c>
      <c r="B8" s="4" t="inlineStr">
        <is>
          <t>0.00%</t>
        </is>
      </c>
      <c r="C8" s="4" t="inlineStr">
        <is>
          <t>0.00%</t>
        </is>
      </c>
      <c r="D8" s="4" t="inlineStr">
        <is>
          <t>0.00%</t>
        </is>
      </c>
    </row>
    <row r="9">
      <c r="A9" s="4" t="inlineStr">
        <is>
          <t>Fair value (in usd per share)</t>
        </is>
      </c>
      <c r="B9" s="8" t="n">
        <v>10.87</v>
      </c>
      <c r="C9" s="8" t="n">
        <v>11.74</v>
      </c>
      <c r="D9" s="8" t="n">
        <v>15.82</v>
      </c>
    </row>
    <row r="10">
      <c r="A10" s="4" t="inlineStr">
        <is>
          <t>Employee stock purchase plan shares</t>
        </is>
      </c>
    </row>
    <row r="11">
      <c r="A11" s="3" t="inlineStr">
        <is>
          <t>Share-based Compensation Arrangement by Share-based Payment Award [Line Items]</t>
        </is>
      </c>
    </row>
    <row r="12">
      <c r="A12" s="4" t="inlineStr">
        <is>
          <t>Expected term (years)</t>
        </is>
      </c>
      <c r="B12" s="4" t="inlineStr">
        <is>
          <t>6 months</t>
        </is>
      </c>
      <c r="C12" s="4" t="inlineStr">
        <is>
          <t>6 months</t>
        </is>
      </c>
      <c r="D12" s="4" t="inlineStr">
        <is>
          <t>6 months</t>
        </is>
      </c>
    </row>
    <row r="13">
      <c r="A13" s="4" t="inlineStr">
        <is>
          <t>Expected volatility</t>
        </is>
      </c>
      <c r="B13" s="4" t="inlineStr">
        <is>
          <t>82.00%</t>
        </is>
      </c>
      <c r="C13" s="4" t="inlineStr">
        <is>
          <t>49.00%</t>
        </is>
      </c>
      <c r="D13" s="4" t="inlineStr">
        <is>
          <t>49.00%</t>
        </is>
      </c>
    </row>
    <row r="14">
      <c r="A14" s="4" t="inlineStr">
        <is>
          <t>Risk-free interest rate</t>
        </is>
      </c>
      <c r="B14" s="4" t="inlineStr">
        <is>
          <t>0.10%</t>
        </is>
      </c>
      <c r="C14" s="4" t="inlineStr">
        <is>
          <t>2.00%</t>
        </is>
      </c>
      <c r="D14" s="4" t="inlineStr">
        <is>
          <t>2.50%</t>
        </is>
      </c>
    </row>
    <row r="15">
      <c r="A15" s="4" t="inlineStr">
        <is>
          <t>Dividend yield</t>
        </is>
      </c>
      <c r="B15" s="4" t="inlineStr">
        <is>
          <t>0.00%</t>
        </is>
      </c>
      <c r="C15" s="4" t="inlineStr">
        <is>
          <t>0.00%</t>
        </is>
      </c>
      <c r="D15" s="4" t="inlineStr">
        <is>
          <t>0.00%</t>
        </is>
      </c>
    </row>
    <row r="16">
      <c r="A16" s="4" t="inlineStr">
        <is>
          <t>Fair value (in usd per share)</t>
        </is>
      </c>
      <c r="B16" s="8" t="n">
        <v>5.67</v>
      </c>
      <c r="C16" s="8" t="n">
        <v>6.71</v>
      </c>
      <c r="D16" s="8" t="n">
        <v>9.289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33" customWidth="1" min="2" max="2"/>
    <col width="21" customWidth="1" min="3" max="3"/>
    <col width="21" customWidth="1" min="4" max="4"/>
    <col width="21" customWidth="1" min="5" max="5"/>
  </cols>
  <sheetData>
    <row r="1">
      <c r="A1" s="1" t="inlineStr">
        <is>
          <t>Convertible Notes - Additional Information (Details)</t>
        </is>
      </c>
      <c r="B1" s="2" t="inlineStr">
        <is>
          <t>May 11, 2020USD ($)day$ / shares</t>
        </is>
      </c>
      <c r="C1" s="2" t="inlineStr">
        <is>
          <t>Dec. 31, 2020USD ($)</t>
        </is>
      </c>
      <c r="D1" s="2" t="inlineStr">
        <is>
          <t>Dec. 31, 2019USD ($)</t>
        </is>
      </c>
      <c r="E1" s="2" t="inlineStr">
        <is>
          <t>Dec. 31, 2018USD ($)</t>
        </is>
      </c>
    </row>
    <row r="2">
      <c r="A2" s="3" t="inlineStr">
        <is>
          <t>Debt Instrument [Line Items]</t>
        </is>
      </c>
    </row>
    <row r="3">
      <c r="A3" s="4" t="inlineStr">
        <is>
          <t>Amortization of the convertible debt discount and issuance costs</t>
        </is>
      </c>
      <c r="C3" s="5" t="n">
        <v>561000</v>
      </c>
      <c r="D3" s="5" t="n">
        <v>0</v>
      </c>
      <c r="E3" s="5" t="n">
        <v>0</v>
      </c>
    </row>
    <row r="4">
      <c r="A4" s="4" t="inlineStr">
        <is>
          <t>Embedded Derivative Financial Instruments</t>
        </is>
      </c>
    </row>
    <row r="5">
      <c r="A5" s="3" t="inlineStr">
        <is>
          <t>Debt Instrument [Line Items]</t>
        </is>
      </c>
    </row>
    <row r="6">
      <c r="A6" s="4" t="inlineStr">
        <is>
          <t>Embedded derivative liability</t>
        </is>
      </c>
      <c r="B6" s="5" t="n">
        <v>1800000</v>
      </c>
    </row>
    <row r="7">
      <c r="A7" s="4" t="inlineStr">
        <is>
          <t>Convertible Debt</t>
        </is>
      </c>
    </row>
    <row r="8">
      <c r="A8" s="3" t="inlineStr">
        <is>
          <t>Debt Instrument [Line Items]</t>
        </is>
      </c>
    </row>
    <row r="9">
      <c r="A9" s="4" t="inlineStr">
        <is>
          <t>Face amount of debt</t>
        </is>
      </c>
      <c r="B9" s="5" t="n">
        <v>65000000</v>
      </c>
    </row>
    <row r="10">
      <c r="A10" s="4" t="inlineStr">
        <is>
          <t>Interest rate</t>
        </is>
      </c>
      <c r="B10" s="4" t="inlineStr">
        <is>
          <t>4.00%</t>
        </is>
      </c>
    </row>
    <row r="11">
      <c r="A11" s="4" t="inlineStr">
        <is>
          <t>Conversion ratio</t>
        </is>
      </c>
      <c r="B11" s="14" t="n">
        <v>0.06435009999999999</v>
      </c>
    </row>
    <row r="12">
      <c r="A12" s="4" t="inlineStr">
        <is>
          <t>Debt instrument, convertible, conversion price (in usd per share) | $ / shares</t>
        </is>
      </c>
      <c r="B12" s="8" t="n">
        <v>15.54</v>
      </c>
    </row>
    <row r="13">
      <c r="A13" s="4" t="inlineStr">
        <is>
          <t>Long-term debt</t>
        </is>
      </c>
      <c r="B13" s="5" t="n">
        <v>61800000</v>
      </c>
      <c r="C13" s="6" t="n">
        <v>63650000</v>
      </c>
    </row>
    <row r="14">
      <c r="A14" s="4" t="inlineStr">
        <is>
          <t>Percentage of shares held after conversion of convertible notes</t>
        </is>
      </c>
      <c r="B14" s="4" t="inlineStr">
        <is>
          <t>4.985%</t>
        </is>
      </c>
    </row>
    <row r="15">
      <c r="A15" s="4" t="inlineStr">
        <is>
          <t>Debt instrument, covenant, enterprise value threshold</t>
        </is>
      </c>
      <c r="B15" s="4" t="inlineStr">
        <is>
          <t>50.00%</t>
        </is>
      </c>
    </row>
    <row r="16">
      <c r="A16" s="4" t="inlineStr">
        <is>
          <t>Debt instrument, unamortized discount</t>
        </is>
      </c>
      <c r="B16" s="5" t="n">
        <v>1800000</v>
      </c>
    </row>
    <row r="17">
      <c r="A17" s="4" t="inlineStr">
        <is>
          <t>Debt issuance costs, net</t>
        </is>
      </c>
      <c r="B17" s="6" t="n">
        <v>3200000</v>
      </c>
    </row>
    <row r="18">
      <c r="A18" s="4" t="inlineStr">
        <is>
          <t>Amortization of the convertible debt discount and issuance costs</t>
        </is>
      </c>
      <c r="C18" s="6" t="n">
        <v>600000</v>
      </c>
    </row>
    <row r="19">
      <c r="A19" s="4" t="inlineStr">
        <is>
          <t>Outstanding principal amount of convertible notes</t>
        </is>
      </c>
      <c r="B19" s="5" t="n">
        <v>65000000</v>
      </c>
      <c r="C19" s="6" t="n">
        <v>65000000</v>
      </c>
    </row>
    <row r="20">
      <c r="A20" s="4" t="inlineStr">
        <is>
          <t>Accrued interest</t>
        </is>
      </c>
      <c r="C20" s="5" t="n">
        <v>700000</v>
      </c>
    </row>
    <row r="21">
      <c r="A21" s="4" t="inlineStr">
        <is>
          <t>Convertible Debt | Minimum</t>
        </is>
      </c>
    </row>
    <row r="22">
      <c r="A22" s="3" t="inlineStr">
        <is>
          <t>Debt Instrument [Line Items]</t>
        </is>
      </c>
    </row>
    <row r="23">
      <c r="A23" s="4" t="inlineStr">
        <is>
          <t>Debt instrument, redemption, notification period | day</t>
        </is>
      </c>
      <c r="B23" s="6" t="n">
        <v>10</v>
      </c>
    </row>
    <row r="24">
      <c r="A24" s="4" t="inlineStr">
        <is>
          <t>Convertible Debt | Maximum</t>
        </is>
      </c>
    </row>
    <row r="25">
      <c r="A25" s="3" t="inlineStr">
        <is>
          <t>Debt Instrument [Line Items]</t>
        </is>
      </c>
    </row>
    <row r="26">
      <c r="A26" s="4" t="inlineStr">
        <is>
          <t>Debt instrument, redemption, notification period | day</t>
        </is>
      </c>
      <c r="B26" s="6" t="n">
        <v>60</v>
      </c>
    </row>
    <row r="27">
      <c r="A27" s="4" t="inlineStr">
        <is>
          <t>Convertible Debt | On or after the second anniversary of issuance date</t>
        </is>
      </c>
    </row>
    <row r="28">
      <c r="A28" s="3" t="inlineStr">
        <is>
          <t>Debt Instrument [Line Items]</t>
        </is>
      </c>
    </row>
    <row r="29">
      <c r="A29" s="4" t="inlineStr">
        <is>
          <t>Redemption of convertible notes</t>
        </is>
      </c>
      <c r="B29" s="5" t="n">
        <v>32500000</v>
      </c>
    </row>
    <row r="30">
      <c r="A30" s="4" t="inlineStr">
        <is>
          <t>Debt instrument, convertible, threshold trading days | day</t>
        </is>
      </c>
      <c r="B30" s="6" t="n">
        <v>20</v>
      </c>
    </row>
    <row r="31">
      <c r="A31" s="4" t="inlineStr">
        <is>
          <t>Debt instrument, convertible, threshold consecutive trading days | day</t>
        </is>
      </c>
      <c r="B31" s="6" t="n">
        <v>30</v>
      </c>
    </row>
    <row r="32">
      <c r="A32" s="4" t="inlineStr">
        <is>
          <t>Debt instrument, redemption price, percentage</t>
        </is>
      </c>
      <c r="B32" s="4" t="inlineStr">
        <is>
          <t>150.00%</t>
        </is>
      </c>
    </row>
    <row r="33">
      <c r="A33" s="4" t="inlineStr">
        <is>
          <t>Convertible Debt | On or after the third anniversary of issuance date</t>
        </is>
      </c>
    </row>
    <row r="34">
      <c r="A34" s="3" t="inlineStr">
        <is>
          <t>Debt Instrument [Line Items]</t>
        </is>
      </c>
    </row>
    <row r="35">
      <c r="A35" s="4" t="inlineStr">
        <is>
          <t>Redemption of convertible notes</t>
        </is>
      </c>
      <c r="B35" s="5" t="n">
        <v>65000000</v>
      </c>
    </row>
    <row r="36">
      <c r="A36" s="4" t="inlineStr">
        <is>
          <t>Debt instrument, convertible, threshold trading days | day</t>
        </is>
      </c>
      <c r="B36" s="6" t="n">
        <v>20</v>
      </c>
    </row>
    <row r="37">
      <c r="A37" s="4" t="inlineStr">
        <is>
          <t>Debt instrument, convertible, threshold consecutive trading days | day</t>
        </is>
      </c>
      <c r="B37" s="6" t="n">
        <v>30</v>
      </c>
    </row>
    <row r="38">
      <c r="A38" s="4" t="inlineStr">
        <is>
          <t>Debt instrument, redemption price, percentage</t>
        </is>
      </c>
      <c r="B38" s="4" t="inlineStr">
        <is>
          <t>2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Notes - Summary of net carrying amount of the convertible notes (Details) - USD ($) $ in Thousands</t>
        </is>
      </c>
      <c r="B1" s="2" t="inlineStr">
        <is>
          <t>Dec. 31, 2020</t>
        </is>
      </c>
      <c r="C1" s="2" t="inlineStr">
        <is>
          <t>May 11, 2020</t>
        </is>
      </c>
    </row>
    <row r="2">
      <c r="A2" s="3" t="inlineStr">
        <is>
          <t>Debt Instrument [Line Items]</t>
        </is>
      </c>
    </row>
    <row r="3">
      <c r="A3" s="4" t="inlineStr">
        <is>
          <t>Fair value of embedded derivatives</t>
        </is>
      </c>
      <c r="B3" s="5" t="n">
        <v>3000</v>
      </c>
    </row>
    <row r="4">
      <c r="A4" s="4" t="inlineStr">
        <is>
          <t>Convertible Debt</t>
        </is>
      </c>
    </row>
    <row r="5">
      <c r="A5" s="3" t="inlineStr">
        <is>
          <t>Debt Instrument [Line Items]</t>
        </is>
      </c>
    </row>
    <row r="6">
      <c r="A6" s="4" t="inlineStr">
        <is>
          <t>Outstanding principal amount of convertible notes</t>
        </is>
      </c>
      <c r="B6" s="6" t="n">
        <v>65000</v>
      </c>
      <c r="C6" s="5" t="n">
        <v>65000</v>
      </c>
    </row>
    <row r="7">
      <c r="A7" s="4" t="inlineStr">
        <is>
          <t>Unamortized debt discount and transaction costs</t>
        </is>
      </c>
      <c r="B7" s="6" t="n">
        <v>-4398</v>
      </c>
    </row>
    <row r="8">
      <c r="A8" s="4" t="inlineStr">
        <is>
          <t>Fair value of embedded derivatives</t>
        </is>
      </c>
      <c r="B8" s="6" t="n">
        <v>3048</v>
      </c>
    </row>
    <row r="9">
      <c r="A9" s="4" t="inlineStr">
        <is>
          <t>Convertible notes, net</t>
        </is>
      </c>
      <c r="B9" s="5" t="n">
        <v>63650</v>
      </c>
      <c r="C9" s="5" t="n">
        <v>61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Dec. 31, 2020USD ($)</t>
        </is>
      </c>
    </row>
    <row r="2">
      <c r="A2" s="3" t="inlineStr">
        <is>
          <t>Commitments and Contingencies Disclosure [Abstract]</t>
        </is>
      </c>
    </row>
    <row r="3">
      <c r="A3" s="4" t="inlineStr">
        <is>
          <t>Loss contingency accrual</t>
        </is>
      </c>
      <c r="B3" s="9" t="n">
        <v>0.3</v>
      </c>
    </row>
    <row r="4">
      <c r="A4" s="4" t="inlineStr">
        <is>
          <t>Non-cancellable commitments to suppliers for purchases</t>
        </is>
      </c>
      <c r="B4" s="9" t="n">
        <v>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Retirement Plan - Additional Information (Detail) - USD ($) $ in Millions</t>
        </is>
      </c>
      <c r="B1" s="2" t="inlineStr">
        <is>
          <t>1 Months Ended</t>
        </is>
      </c>
      <c r="C1" s="2" t="inlineStr">
        <is>
          <t>12 Months Ended</t>
        </is>
      </c>
    </row>
    <row r="2">
      <c r="B2" s="2" t="inlineStr">
        <is>
          <t>Jan. 31, 2007</t>
        </is>
      </c>
      <c r="C2" s="2" t="inlineStr">
        <is>
          <t>Dec. 31, 2020</t>
        </is>
      </c>
      <c r="D2" s="2" t="inlineStr">
        <is>
          <t>Dec. 31, 2019</t>
        </is>
      </c>
      <c r="E2" s="2" t="inlineStr">
        <is>
          <t>Dec. 31, 2018</t>
        </is>
      </c>
    </row>
    <row r="3">
      <c r="A3" s="3" t="inlineStr">
        <is>
          <t>Retirement Benefits [Abstract]</t>
        </is>
      </c>
    </row>
    <row r="4">
      <c r="A4" s="4" t="inlineStr">
        <is>
          <t>Maximum annual contribution per employee, percent</t>
        </is>
      </c>
      <c r="B4" s="4" t="inlineStr">
        <is>
          <t>100.00%</t>
        </is>
      </c>
    </row>
    <row r="5">
      <c r="A5" s="4" t="inlineStr">
        <is>
          <t>Contributions, annual vesting percentage</t>
        </is>
      </c>
      <c r="B5" s="4" t="inlineStr">
        <is>
          <t>25.00%</t>
        </is>
      </c>
    </row>
    <row r="6">
      <c r="A6" s="4" t="inlineStr">
        <is>
          <t>Contributions, vesting period</t>
        </is>
      </c>
      <c r="B6" s="4" t="inlineStr">
        <is>
          <t>4 years</t>
        </is>
      </c>
    </row>
    <row r="7">
      <c r="A7" s="4" t="inlineStr">
        <is>
          <t>Profit sharing or matching contribution by employer</t>
        </is>
      </c>
      <c r="C7" s="5" t="n">
        <v>1</v>
      </c>
      <c r="D7" s="9" t="n">
        <v>1.1</v>
      </c>
      <c r="E7" s="9" t="n">
        <v>0.7</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Loss Before 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70801</v>
      </c>
      <c r="C4" s="5" t="n">
        <v>-42994</v>
      </c>
      <c r="D4" s="5" t="n">
        <v>-22922</v>
      </c>
    </row>
    <row r="5">
      <c r="A5" s="4" t="inlineStr">
        <is>
          <t>Foreign</t>
        </is>
      </c>
      <c r="B5" s="6" t="n">
        <v>-1934</v>
      </c>
      <c r="C5" s="6" t="n">
        <v>0</v>
      </c>
      <c r="D5" s="6" t="n">
        <v>0</v>
      </c>
    </row>
    <row r="6">
      <c r="A6" s="4" t="inlineStr">
        <is>
          <t>Loss before income taxes</t>
        </is>
      </c>
      <c r="B6" s="5" t="n">
        <v>-72735</v>
      </c>
      <c r="C6" s="5" t="n">
        <v>-42994</v>
      </c>
      <c r="D6" s="5" t="n">
        <v>-229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v>
      </c>
      <c r="C4" s="5" t="n">
        <v>0</v>
      </c>
      <c r="D4" s="5" t="n">
        <v>0</v>
      </c>
    </row>
    <row r="5">
      <c r="A5" s="4" t="inlineStr">
        <is>
          <t>State</t>
        </is>
      </c>
      <c r="B5" s="6" t="n">
        <v>0</v>
      </c>
      <c r="C5" s="6" t="n">
        <v>0</v>
      </c>
      <c r="D5" s="6" t="n">
        <v>0</v>
      </c>
    </row>
    <row r="6">
      <c r="A6" s="4" t="inlineStr">
        <is>
          <t>Foreign</t>
        </is>
      </c>
      <c r="B6" s="6" t="n">
        <v>20</v>
      </c>
      <c r="C6" s="6" t="n">
        <v>0</v>
      </c>
      <c r="D6" s="6" t="n">
        <v>0</v>
      </c>
    </row>
    <row r="7">
      <c r="A7" s="4" t="inlineStr">
        <is>
          <t>Total current</t>
        </is>
      </c>
      <c r="B7" s="6" t="n">
        <v>20</v>
      </c>
      <c r="C7" s="6" t="n">
        <v>0</v>
      </c>
      <c r="D7" s="6" t="n">
        <v>0</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436</v>
      </c>
      <c r="C11" s="6" t="n">
        <v>0</v>
      </c>
      <c r="D11" s="6" t="n">
        <v>0</v>
      </c>
    </row>
    <row r="12">
      <c r="A12" s="4" t="inlineStr">
        <is>
          <t>Total deferred</t>
        </is>
      </c>
      <c r="B12" s="6" t="n">
        <v>-436</v>
      </c>
      <c r="C12" s="6" t="n">
        <v>0</v>
      </c>
      <c r="D12" s="6" t="n">
        <v>0</v>
      </c>
    </row>
    <row r="13">
      <c r="A13" s="4" t="inlineStr">
        <is>
          <t>Total income tax expense (benefit)</t>
        </is>
      </c>
      <c r="B13" s="5" t="n">
        <v>-416</v>
      </c>
      <c r="C13" s="5" t="n">
        <v>0</v>
      </c>
      <c r="D13"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Rate to Loss Before Income Taxes Reconciles to Provision for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at federal statutory rate</t>
        </is>
      </c>
      <c r="B4" s="5" t="n">
        <v>-15274</v>
      </c>
      <c r="C4" s="5" t="n">
        <v>-9029</v>
      </c>
      <c r="D4" s="5" t="n">
        <v>-4814</v>
      </c>
    </row>
    <row r="5">
      <c r="A5" s="4" t="inlineStr">
        <is>
          <t>State tax, net of federal benefit</t>
        </is>
      </c>
      <c r="B5" s="6" t="n">
        <v>-2881</v>
      </c>
      <c r="C5" s="6" t="n">
        <v>-1977</v>
      </c>
      <c r="D5" s="6" t="n">
        <v>-1935</v>
      </c>
    </row>
    <row r="6">
      <c r="A6" s="4" t="inlineStr">
        <is>
          <t>Effect of foreign operations</t>
        </is>
      </c>
      <c r="B6" s="6" t="n">
        <v>-10</v>
      </c>
      <c r="C6" s="6" t="n">
        <v>0</v>
      </c>
      <c r="D6" s="6" t="n">
        <v>0</v>
      </c>
    </row>
    <row r="7">
      <c r="A7" s="4" t="inlineStr">
        <is>
          <t>Permanent items</t>
        </is>
      </c>
      <c r="B7" s="6" t="n">
        <v>234</v>
      </c>
      <c r="C7" s="6" t="n">
        <v>299</v>
      </c>
      <c r="D7" s="6" t="n">
        <v>406</v>
      </c>
    </row>
    <row r="8">
      <c r="A8" s="4" t="inlineStr">
        <is>
          <t>Stock-based compensation</t>
        </is>
      </c>
      <c r="B8" s="6" t="n">
        <v>2079</v>
      </c>
      <c r="C8" s="6" t="n">
        <v>190</v>
      </c>
      <c r="D8" s="6" t="n">
        <v>-2219</v>
      </c>
    </row>
    <row r="9">
      <c r="A9" s="4" t="inlineStr">
        <is>
          <t>R&amp;D tax credit</t>
        </is>
      </c>
      <c r="B9" s="6" t="n">
        <v>-282</v>
      </c>
      <c r="C9" s="6" t="n">
        <v>-782</v>
      </c>
      <c r="D9" s="6" t="n">
        <v>-893</v>
      </c>
    </row>
    <row r="10">
      <c r="A10" s="4" t="inlineStr">
        <is>
          <t>Change in valuation allowance</t>
        </is>
      </c>
      <c r="B10" s="6" t="n">
        <v>15718</v>
      </c>
      <c r="C10" s="6" t="n">
        <v>11299</v>
      </c>
      <c r="D10" s="6" t="n">
        <v>9455</v>
      </c>
    </row>
    <row r="11">
      <c r="A11" s="4" t="inlineStr">
        <is>
          <t>Total income tax expense (benefit)</t>
        </is>
      </c>
      <c r="B11" s="5" t="n">
        <v>-416</v>
      </c>
      <c r="C11" s="5" t="n">
        <v>0</v>
      </c>
      <c r="D11"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Detail) - USD ($) $ in Thousands</t>
        </is>
      </c>
      <c r="B1" s="2" t="inlineStr">
        <is>
          <t>Dec. 31, 2020</t>
        </is>
      </c>
      <c r="C1" s="2" t="inlineStr">
        <is>
          <t>Dec. 31, 2019</t>
        </is>
      </c>
    </row>
    <row r="2">
      <c r="A2" s="3" t="inlineStr">
        <is>
          <t>Deferred tax assets:</t>
        </is>
      </c>
    </row>
    <row r="3">
      <c r="A3" s="4" t="inlineStr">
        <is>
          <t>Net operating losses</t>
        </is>
      </c>
      <c r="B3" s="5" t="n">
        <v>73711</v>
      </c>
      <c r="C3" s="5" t="n">
        <v>54722</v>
      </c>
    </row>
    <row r="4">
      <c r="A4" s="4" t="inlineStr">
        <is>
          <t>R&amp;D tax credit</t>
        </is>
      </c>
      <c r="B4" s="6" t="n">
        <v>9538</v>
      </c>
      <c r="C4" s="6" t="n">
        <v>8944</v>
      </c>
    </row>
    <row r="5">
      <c r="A5" s="4" t="inlineStr">
        <is>
          <t>Accruals and other</t>
        </is>
      </c>
      <c r="B5" s="6" t="n">
        <v>8671</v>
      </c>
      <c r="C5" s="6" t="n">
        <v>8064</v>
      </c>
    </row>
    <row r="6">
      <c r="A6" s="4" t="inlineStr">
        <is>
          <t>Operating lease liabilities</t>
        </is>
      </c>
      <c r="B6" s="6" t="n">
        <v>4695</v>
      </c>
      <c r="C6" s="6" t="n">
        <v>3049</v>
      </c>
    </row>
    <row r="7">
      <c r="A7" s="4" t="inlineStr">
        <is>
          <t>Gross deferred tax assets</t>
        </is>
      </c>
      <c r="B7" s="6" t="n">
        <v>96615</v>
      </c>
      <c r="C7" s="6" t="n">
        <v>74779</v>
      </c>
    </row>
    <row r="8">
      <c r="A8" s="3" t="inlineStr">
        <is>
          <t>Deferred tax liabilities:</t>
        </is>
      </c>
    </row>
    <row r="9">
      <c r="A9" s="4" t="inlineStr">
        <is>
          <t>Depreciation and amortization</t>
        </is>
      </c>
      <c r="B9" s="6" t="n">
        <v>-6257</v>
      </c>
      <c r="C9" s="6" t="n">
        <v>-5</v>
      </c>
    </row>
    <row r="10">
      <c r="A10" s="4" t="inlineStr">
        <is>
          <t xml:space="preserve">Operating lease right-of-use assets </t>
        </is>
      </c>
      <c r="B10" s="6" t="n">
        <v>-4356</v>
      </c>
      <c r="C10" s="6" t="n">
        <v>-2988</v>
      </c>
    </row>
    <row r="11">
      <c r="A11" s="4" t="inlineStr">
        <is>
          <t>Deferred tax liabilities, gross</t>
        </is>
      </c>
      <c r="B11" s="6" t="n">
        <v>-10613</v>
      </c>
      <c r="C11" s="6" t="n">
        <v>-2993</v>
      </c>
    </row>
    <row r="12">
      <c r="A12" s="4" t="inlineStr">
        <is>
          <t>Gross deferred tax assets:</t>
        </is>
      </c>
      <c r="B12" s="6" t="n">
        <v>86002</v>
      </c>
      <c r="C12" s="6" t="n">
        <v>71786</v>
      </c>
    </row>
    <row r="13">
      <c r="A13" s="4" t="inlineStr">
        <is>
          <t>Valuation allowance</t>
        </is>
      </c>
      <c r="B13" s="6" t="n">
        <v>-87571</v>
      </c>
      <c r="C13" s="6" t="n">
        <v>-71786</v>
      </c>
    </row>
    <row r="14">
      <c r="A14" s="4" t="inlineStr">
        <is>
          <t>Net deferred tax liability</t>
        </is>
      </c>
      <c r="B14" s="5" t="n">
        <v>-1569</v>
      </c>
      <c r="C1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Increase (decrease) in valuation allowance</t>
        </is>
      </c>
      <c r="B4" s="5" t="n">
        <v>15800</v>
      </c>
      <c r="C4" s="5" t="n">
        <v>11300</v>
      </c>
    </row>
    <row r="5">
      <c r="A5" s="4" t="inlineStr">
        <is>
          <t>Net operating loss carryforwards, federal</t>
        </is>
      </c>
      <c r="B5" s="6" t="n">
        <v>270900</v>
      </c>
    </row>
    <row r="6">
      <c r="A6" s="4" t="inlineStr">
        <is>
          <t>Deferred tax assets, operating loss carryforwards, subject to expiration</t>
        </is>
      </c>
      <c r="B6" s="6" t="n">
        <v>148400</v>
      </c>
    </row>
    <row r="7">
      <c r="A7" s="4" t="inlineStr">
        <is>
          <t>Deferred tax assets, operating loss carryforwards, not subject to expiration</t>
        </is>
      </c>
      <c r="B7" s="6" t="n">
        <v>122500</v>
      </c>
    </row>
    <row r="8">
      <c r="A8" s="4" t="inlineStr">
        <is>
          <t>Research and development tax credits</t>
        </is>
      </c>
      <c r="B8" s="6" t="n">
        <v>9538</v>
      </c>
      <c r="C8" s="6" t="n">
        <v>8944</v>
      </c>
    </row>
    <row r="9">
      <c r="A9" s="4" t="inlineStr">
        <is>
          <t>Net operating loss carryforwards, state</t>
        </is>
      </c>
      <c r="B9" s="6" t="n">
        <v>66800</v>
      </c>
    </row>
    <row r="10">
      <c r="A10" s="4" t="inlineStr">
        <is>
          <t>Deferred tax assets, operating loss carryforwards, foreign</t>
        </is>
      </c>
      <c r="B10" s="6" t="n">
        <v>16000</v>
      </c>
    </row>
    <row r="11">
      <c r="A11" s="4" t="inlineStr">
        <is>
          <t>Unrecognized tax benefits</t>
        </is>
      </c>
      <c r="B11" s="6" t="n">
        <v>2654</v>
      </c>
      <c r="C11" s="5" t="n">
        <v>2485</v>
      </c>
      <c r="D11" s="5" t="n">
        <v>2107</v>
      </c>
      <c r="E11" s="5" t="n">
        <v>1660</v>
      </c>
    </row>
    <row r="12">
      <c r="A12" s="4" t="inlineStr">
        <is>
          <t>Federal</t>
        </is>
      </c>
    </row>
    <row r="13">
      <c r="A13" s="3" t="inlineStr">
        <is>
          <t>Income Tax Contingency [Line Items]</t>
        </is>
      </c>
    </row>
    <row r="14">
      <c r="A14" s="4" t="inlineStr">
        <is>
          <t>Research and development tax credits</t>
        </is>
      </c>
      <c r="B14" s="6" t="n">
        <v>6900</v>
      </c>
    </row>
    <row r="15">
      <c r="A15" s="4" t="inlineStr">
        <is>
          <t>State</t>
        </is>
      </c>
    </row>
    <row r="16">
      <c r="A16" s="3" t="inlineStr">
        <is>
          <t>Income Tax Contingency [Line Items]</t>
        </is>
      </c>
    </row>
    <row r="17">
      <c r="A17" s="4" t="inlineStr">
        <is>
          <t>Research and development tax credits</t>
        </is>
      </c>
      <c r="B17" s="5" t="n">
        <v>6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Description of Business Intersect ENT, Inc. (the “Company”) is incorporated in the state of Delaware and is headquartered in Menlo Park, California. The Company is a global ear, nose and throat (“ENT”) medical technology leader dedicated to transforming patient care. The Company’s U.S. Food and Drug Administration (“FDA”) approved products are steroid releasing implants designed to treat patients suffering from chronic rhinosinusitis (“CRS”) who are managed by ENT physicians. These products include the PROPEL ® family of products (PROPEL ® , PROPEL ® Mini and PROPEL ® Contour) and the SINUVA ® (mometasone furoate) Sinus Implant. The PROPEL family of products are used in conjunction with sinus surgery primarily in hospitals and ambulatory surgery centers ("ASC") and increasingly in the physician office setting of care in conjunction with balloon dilation and following post-surgical debridement. SINUVA is designed to be used in the physician office setting of care to treat patients who have had ethmoid sinus surgery yet suffer from recurrent sinus obstruction due to polyps. The PROPEL family of products are devices approved under a Premarket Approval (“PMA”) and SINUVA is a drug that was approved under a New Drug Application (“NDA”). In October 2020, the Company acquired Fiagon AG Medical Technologies (“Fiagon”), a global leader in electromagnetic surgical navigation solutions with an expansive portfolio of ENT product offerings, including the VENSURE sinus dilation balloon (“ VENSURE ”) and CUBE surgical navigation tools (“CUBE”), that complement the Company’s PROPEL and SINUVA sinus implants and extend its geographic reach. The PROPEL family of products are combination products regulated as devices approved under a Premarket Approval (“PMA”) and SINUVA is a combination product regulated as a drug that was approved under a New Drug Application (“NDA”). The VENSURE products received 510(k) clearance in August 2020. In addition, the Company continues to invest in research and development in order to expand its portfolio of products and improve its existing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Change in Unrecognized Tax Benefit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of year</t>
        </is>
      </c>
      <c r="B4" s="5" t="n">
        <v>2485</v>
      </c>
      <c r="C4" s="5" t="n">
        <v>2107</v>
      </c>
      <c r="D4" s="5" t="n">
        <v>1660</v>
      </c>
    </row>
    <row r="5">
      <c r="A5" s="3" t="inlineStr">
        <is>
          <t>Additions for tax positions related to:</t>
        </is>
      </c>
    </row>
    <row r="6">
      <c r="A6" s="4" t="inlineStr">
        <is>
          <t>Current year</t>
        </is>
      </c>
      <c r="B6" s="6" t="n">
        <v>169</v>
      </c>
      <c r="C6" s="6" t="n">
        <v>378</v>
      </c>
      <c r="D6" s="6" t="n">
        <v>332</v>
      </c>
    </row>
    <row r="7">
      <c r="A7" s="4" t="inlineStr">
        <is>
          <t>Prior years</t>
        </is>
      </c>
      <c r="B7" s="6" t="n">
        <v>0</v>
      </c>
      <c r="C7" s="6" t="n">
        <v>0</v>
      </c>
      <c r="D7" s="6" t="n">
        <v>115</v>
      </c>
    </row>
    <row r="8">
      <c r="A8" s="4" t="inlineStr">
        <is>
          <t>End of year</t>
        </is>
      </c>
      <c r="B8" s="5" t="n">
        <v>2654</v>
      </c>
      <c r="C8" s="5" t="n">
        <v>2485</v>
      </c>
      <c r="D8" s="5" t="n">
        <v>21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 (Details) - USD ($) $ in Thousands</t>
        </is>
      </c>
      <c r="B1" s="2" t="inlineStr">
        <is>
          <t>Feb. 28, 2021</t>
        </is>
      </c>
      <c r="C1" s="2" t="inlineStr">
        <is>
          <t>Dec. 31, 2020</t>
        </is>
      </c>
    </row>
    <row r="2">
      <c r="A2" s="3" t="inlineStr">
        <is>
          <t>Subsequent Event [Line Items]</t>
        </is>
      </c>
    </row>
    <row r="3">
      <c r="A3" s="4" t="inlineStr">
        <is>
          <t>Lessee, operating lease, liability, to be paid</t>
        </is>
      </c>
      <c r="C3" s="5" t="n">
        <v>28799</v>
      </c>
    </row>
    <row r="4">
      <c r="A4" s="4" t="inlineStr">
        <is>
          <t>Subsequent Event</t>
        </is>
      </c>
    </row>
    <row r="5">
      <c r="A5" s="3" t="inlineStr">
        <is>
          <t>Subsequent Event [Line Items]</t>
        </is>
      </c>
    </row>
    <row r="6">
      <c r="A6" s="4" t="inlineStr">
        <is>
          <t>Lessee, operating lease, renewal term</t>
        </is>
      </c>
      <c r="B6" s="4" t="inlineStr">
        <is>
          <t>36 months</t>
        </is>
      </c>
    </row>
    <row r="7">
      <c r="A7" s="4" t="inlineStr">
        <is>
          <t>Lessee, operating lease, liability, to be paid</t>
        </is>
      </c>
      <c r="B7" s="5"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paration The consolidated financial statements have been prepared in accordance with U.S. generally accepted accounting principles (“U.S. GAAP”) and pursuant to the rules and regulations of the United States Securities and Exchange Commission (“SEC”). These consolidated financial statements include the accounts of the Company and its consolidated subsidiaries. All intercompany balances and transactions have been eliminated upon consolidation. Reclassifications Certain prior year amounts associated with finished goods inventory have been reclassified to work-in-process inventory to conform to the current year presentation. These reclassifications had no impact on net earnings, financial position, or cash flows. Risks and Uncertainties The Company is subject to risks and uncertainties resulting from the COVID-19 pandemic. The Company cannot predict the extent or duration of the impact of the COVID-19 pandemic on its financial and operating results, as the information regarding the current environment is evolving rapidly. Due to the COVID-19 pandemic, the Company’s business has been and will continue to be impacted by patients’ decisions to undergo sinus surgeries as ENT ASC and office procedure volumes may fluctuate. The Company’s operations may be further impacted by COVID-19 due to changes in our manufacturing operations as a result of the easing of certain restrictions of the shelter-in-place orders issued by local and federal authorities. Furthermore, the COVID-19 pandemic has led to severe disruption and volatility in global capital markets and increased economic uncertainty and instability. The magnitude of the impact of the COVID-19 pandemic on the Company’s business will depend on a number of factors, including, but not limited to: the duration and severity of the pandemic is unknown and could continue longer, and be more severe, than the Company currently expects; the duration, extent and re-occurrence of the shelter-in-place orders impacting its manufacturing operations; the unknown state of the U.S. economy following the pandemic; the level of demand for the Company’s products as the pandemic subsides; and the time it will take for the economy to recover from the pandemic. As of the date of these consolidated financial statements, the extent to which the COVID-19 pandemic may materially adversely impact the Company’s financial results, operating results, or liquidity is uncertai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revenue related allowances, inventory, common stock valuation and related stock-based compensation, leases, business combinations, embedded derivatives,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oncentration of Credit Risk Financial instruments, which potentially subject the Company to concentrations of credit risk, consist principally of cash equivalents, short-term investments and accounts receivable. The Company believes that the credit risk in its accounts receivable is mitigated by its credit evaluation process, relatively short collection terms and diversity of its customer base. The Company generally does not require collateral and losses on accounts receivable have historically been within management’s expectations. The Company’s investment policy limits investments to certain types of debt securities issued by the U.S. government, its agencies, and institutions with investment-grade credit ratings, as well as corporate debt or commercial paper issued by the highest quality financial and non-financial companies, and places restrictions on maturities and concentration by type and issuer. The Company is exposed to credit risk in the event of a default by the financial institutions holding its cash and cash equivalents and issuers of investments to the extent recorded on the balance sheets. The Company has limited its credit risk associated with cash, cash equivalents and short-term investments by placing its investments with banks it believes are highly creditworthy and with highly rated investments. Cash, Cash Equivalents, and Restricted Cash The Company considers all highly liquid securities, readily convertible to cash, that mature within 90 days or less from the date of purchase to be cash equivalents. In association with the acquisition of Fiagon, the Company placed $17.5 million with an escrow agent with the seller as beneficiary. This balance is presented as restricted cash on the Company’s consolidated balance sheets. The following table summarizes the Company's cash, cash equivalents, and restricted cash at December 31, 2020 and 2019 (in thousands): December 31, 2020 2019 Cash and cash equivalents $ 13,521 $ 20,652 Restricted cash 17,500 — Total cash, cash equivalents, and restricted cash shown in the consolidated statement of cash flows $ 31,021 $ 20,652 Short-term Investments Short-term investments, which are classified as available-for-sale, represent highly liquid debt instruments with maturities greater than 90 days at date of purchase. Such investments are recorded at fair value and unrealized holding gains and losses are reported as a separate component of accumulated other comprehensive income (loss) in stockholders’ equity until realized. The Company reviews its investment portfolio periodically to assess for other-than-temporary impairment. Should the Company determine that any unrealized losses on the investments are other-than-temporary, the amount of that impairment to be recognized in earnings will depend on whether the Company intends to sell the security or more likely than not will be required to sell the security before recovery of its amortized cost basis less any current period credit loss. Refer to the credit losses accounting policy for further discussion. The specific identification method is used to determine the cost of securities disposed of, with realized gains and losses reflected other income (expense), net in the statement of operations. Inventories Inventories are valued at the lower of cost, computed on a first-in, first-out basis, or net realizable value. The allocation of production overhead to inventory costs is based on normal production capacity. Abnormal amounts of facility expense, freight, handling costs, and consumption are expensed as incurred, and not included in allocable overhead. The Company maintains provisions for excess and obsolete inventory based on its estimates of forecasted demand and, where applicable, product expiration. Property and Equipment Property and equipment are stated at cost, less accumulated depreciation and amortization. Depreciation is determined using the straight-line method over the estimated useful lives of the respective assets, generally three Implementation Costs in a Cloud Computing Arrangement The Company capitalizes qualified implementation costs incurred in a hosting arrangement that is a service contract for which it is the customer in accordance with the requirements for capitalizing costs incurred to develop internal-use software. These capitalized implementation costs are recorded within prepaid and other current assets or other non-current assets, and are generally amortized over the fixed, non-cancellable term of the associated hosting arrangement on a straight-line basis. Impairment of Long-lived Assets Long-lived assets consist primarily of property and equipment and are reviewed for impairment whenever events or changes in circumstances indicate that the carrying amount of an asset may not be recoverable. If circumstances require that a long-lived asset be tested for possible impairment, the Company compares the undiscounted cash flows expected to be generated and is performed at the lowest level of identifiable cash flows, which is at the individual asset level or at the asset group level.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Leases For agreements with a term of more than twelve months, the Company determines if an agreement is a lease at inception. Operating lease liabilities represent an obligation to make lease payments arising from the lease agreement. Operating lease liabilities are recognized at the lease commencement date based on the present value of lease payments over the remaining lease term. In determining the present value of lease payments, the Company estimates its incremental borrowing rate as the rate of interest that the Company would have to pay to borrow on a collateralized basis over a similar term, of an amount equal to the lease payments in a similar economic environment. Operating lease liabilities are classified as other current and non-current liabilities in our consolidated balance sheet. Right-of-use assets represent our right to use an underlying asset for the lease term and are classified as other non-current assets. Lease expense is recognized on a straight-line basis over the expected lease term. Restructuring Activities During the year ended December 31, 2020, as a response to the COVID-19 pandemic, the Company took pre-emptive actions to curtail spending as its business, revenues, and cash flows have been and are expected to be significantly impacted by the suspension of medical procedures involving its products. These actions included reducing its workforce by 96 employees, or approximately 25% of its workforce. In addition, the Company furloughed 18 employees, or approximately 5% of its workforce, and provided for the cost of certain benefits for those employees while furloughed. The charges related to these actions, including severance benefits for terminated employees and the benefits for furloughed employees, were approximately $0.2 million for the year ended December 31, 2020. The restructuring activities are complete and there are no remaining accrued liabilities related to restructuring activities as of December 31, 2020. Embedded Derivatives Related to Convertible Debt Instruments During 2020, the Company issued convertible debt with embedded derivatives that are required to be bifurcated from their host contract and remeasured to fair value at each balance sheet date. Any resulting gain or loss related to the change in the fair value of the embedded derivative is being recorded to other income (expense), net on the consolidated statements of operations. Changes in the Company’s assumptions, such as the estimated probability of triggering events and other inputs to the valuation of the embedded derivatives, such as the Company’s stock price, could result in material changes in the valuation in future periods. Business Combinations Business combinations are accounted for by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Deferred acquisition related consideration incurred in connection with a business combination is recorded at its present value upon the acquisition, with any resulting accretion expense recorded as interest expense in the consolidated statements of operations. Goodwill and Acquired Intangible Assets Goodwill is not amortized but are tested for impairment at least annually during the third quarter, or if circumstances indicate their value may no longer be recoverable. Goodwill represents the excess of the purchase price over the fair value of net identifiable assets and liabilities. The Company operates in two segments and has combined them into a single reportable segment as one of them is insignificant and has a majority of economic characteristics that are similar in nature to the other. Intangible assets acquired in a business combination are recorded at fair value. Identifiable finite-lived intangible assets are amortized over the period of estimated benefit on a straight-line basis, reflecting the pattern of economic benefits associated with these assets. The estimated useful lives of the Company’s finite-lived intangible assets generally range from three . Revenue Recognition The Company recognizes revenue when its customer obtains control of promised goods, in an amount that reflects the consideration which the Company expects to receive in exchange for those goods. To determine revenue recognition for arrangements that the Company determines are within the scope of Topi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Company will collect the consideration it is entitled to in exchange for the goods it transfers to the customer. At contract inception, once the contract is determined to be within the scope of Topic 606, the Company assesses the goods promised within each contract and determines those that are performance obligations and assesses whether each promised good is distinct. The contracts are typically in the form of a purchase order from the customer. The Company then recognizes as revenue the amount of the transaction price that is allocated to the respective performance obligation when, or as, the performance obligation is satisfied. The Company’s typical payment terms are between approximately 30 to 90 days. The Company expenses shipping and handling costs as incurred and includes them in the cost of sales. In those cases where shipping and handling costs are billed to customers, the Company classifies the amounts billed as a component of revenue. Taxes collected from customers and remitted to governmental authorities are excluded from revenues. The Company expenses any incremental costs of obtaining a contract as and when incurred as the expected amortization period of the incremental costs would have been less than one year. The PROPEL family of products are regulated by the FDA as medical devices. The Company recognizes revenue through sales of its PROPEL family of products to hospitals and ambulatory surgery centers located almost entirely in the United States when control of the product is transferred to the customer, typically upon shipment of goods to the customer, satisfying the Company’s only performance obligation. The FDA has approved SINUVA as a drug and it is therefore regulated as such. The Company sells SINUVA to a limited number of specialty pharmacies and specialty distributors in the United States, (“Resellers”). These Resellers subsequently sell SINUVA to health care providers. Revenue from SINUVA sales are recognized when control of the product is transferred to the Resellers, typically upon receipt of goods by the Reseller, satisfying the Company’s only performance obligation. The Company recognizes Reseller fees, prompt pay discounts, product sales discounts, rebates, returns and other allowances as an estimated reduction of revenue in the same period the related revenue is recognized. In addition to the agreements with the Resellers, the Company enters into arrangements with governmental agencies that result in rebates, chargebacks and discounts with respect to the purchase of SINUVA. These amounts may include Medicaid and Tricare rebates, chargebacks related to Federal Supply Schedule of the General Services Administration, Distribution and Pricing Agreement with the Department of Defense and 340B of the Public Health Service Act as well as other allowances that may be offered within contracts between the Company and its direct or indirect customers relating to the Company’s sales of SINUVA, collectively referred to as “Discounts and Rebates.” Discounts and Rebates are based on amounts owed or expected to be owed on the related sales. These estimates take into consideration the Company’s historical experience, the remaining shelf life of the product, current contractual and statutory requirements, specific known market events and trends and industry data. If actual results in the future vary from the Company’s estimates, the Company will adjust these estimates, which would affect revenue and earnings in the period such variances become known. In the balance sheet, such amounts are generally classified as reductions of accounts receivable if the amount is payable to the Resellers, or a current liability if the amount is payable to a party other than the Reseller. Cost of Sales Cost of sales consists primarily of manufacturing overhead costs, material costs and direct labor. A significant portion of the Company’s cost of sales currently consists of manufacturing overhead costs. These overhead costs include the cost of quality assurance, material procurement, inventory control, facilities, information technology, equipment and operations supervision and management. Cost of sales also includes depreciation expense for production equipment, maintenance of operational processes, and certain direct costs such as shipping costs. Costs to enhance operational processes are recorded to selling, general and administrative expense or capitalized if appropriate, as incurred. Research and Development Research and development expenses consist primarily of product development, clinical and regulatory affairs, consulting services and other costs associated with products and technologies in development. These expenses include employee compensation, including stock-based compensation, supplies, quality assurance and related travel and allocated facilities and information technology expenses. Clinical expenses include clinical trial design, clinical site reimbursement, data management and travel expenses, and the cost of manufacturing products for clinical trials. Foreign Currency The functional currency of the Company’s wholly-owned subsidiaries is the U.S. dollar. When the transactional currency is different than the functional currency, transaction gains and losses are included as a component of other income (expense), net. Monetary assets and liabilities denominated in foreign currencies are remeasured at exchange rates in effect at the balance sheet date. Non-monetary assets and liabilities denominated in foreign currencies are measured at rates in effect on the dates the assets were acquired or liabilities were assumed. Revenues and expenses related to monetary items are measured at rates of exchange prevailing on the transaction dates, while expenses relating to non-monetary items are measured at historical rates. Gains and losses on remeasurement are reflected in other income (expense), net when incurred. In November 2020, the Company entered into foreign currency forward contracts as economic hedges to protect against volatility of foreign exchange rate exposure of its deferred acquisition consideration liabilities, which are stated in Euros. The forward contracts are not designated for hedge accounting and are remeasured at fair value with gains or losses reported in other income (expense), net. Credit Losses The Company is exposed to credit losses primarily through receivables from customers and distribution partners and through its available-for-sale debt securities. The Company’s expected loss allowance methodology for the receivables is developed using historical collection experience, current and future economic market conditions, a review of the current aging status, and the financial condition of its customers and distribution partners. Specific allowance amounts are established to record the appropriate allowance for customers that have an identified specific risk of default. General allowance amounts are established based upon the Company’s assessment of expected credit losses for its receivables by aging category. Balances are written off when they are ultimately determined to be uncollectible. The Company’s expected loss allowance methodology for the debt securities is developed by reviewing the extent of the unrealized loss, the size, term, geographical location, industry of the issuer, the issuers’ credit ratings and any changes in those ratings, as well as reviewing current and future economic market conditions and the issuers’ current status and financial condition. Stock-based Compensation The Company maintains equity incentive plans to provide long-term incentives for employees and members of the board of directors. The plans allow for the issuance of non-statutory and incentive stock options and restricted stock units to employees and non-statutory stock options to consultants and non-employee directors. The Company is required to determine the fair value of equity incentive awards and recognize compensation expense for all equity incentive awards made to employees and directors, including employee stock options and restricted stock units. Stock-based compensation expense is recognized over the requisite service period in the statements of operations and comprehensive loss. The Company uses the straight-line method for expense attribution and has elected to account for forfeitures when they occur. The valuation model used for calculating the fair value of awards for stock-based compensation expense, except for market-based awards, is the Black-Scholes option-pricing model (the “Black-Scholes model”). For market-based awards, the Monte Carlo simulation model (the “Monte Carlo simulation”) is used. Both the Black-Scholes model and Monte Carlo simulation require the Company to make assumptions and judgments about the variables used in the calculation, including the expected term (weighted average period of time that the awards granted are expected to be outstanding), the volatility of the Company’s common stock and an assumed risk-free interest rate. The risk-free rate is based on the U.S. Treasury yield curve in effect at the time of grant for periods corresponding with the expected term of the option. Advertising Expenses The Company expenses the costs of advertising, including promotional expenses, as incurred. Advertising expenses were $0.8 million , $1.2 million and $1.0 million during the years ended December 31, 2020, 2019 and 2018, respectively. Income Taxes The Company accounts for income taxes under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The Company’s policy is to record interest related to uncertain tax positions within interest expense and any penalties within other income (expense), net in the statement of operations.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common stock equivalent shares from dilutive stock options, employee stock purchases and restricted stock units outstanding during the period. Because the Company has reported a net loss for all periods presented, diluted net loss per share is the same as basic net loss per share for those periods as all potentially dilutive securities were antidilutive in those periods. The following potentially dilutive securities outstanding have been excluded from the computations of weighted average shares outstanding because such securities have an antidilutive impact due to losses reported (in common stock equivalent shares, in thousands): Year Ended 2020 2019 2018 Common stock options 3,172 3,209 3,688 Market-based performance stock options 427 427 — Restricted stock units 488 511 350 Market-based performance stock units 130 89 — Employee stock purchase plan shares 63 70 74 Stock issuable upon conversion of convertible note 6,309 — — 10,589 4,306 4,112 The Company uses the if-converted method for calculating any potential dilutive effects of the convertible note. The Company did not adjust the net loss for the year ended December 31, 2020 to eliminate any interest expense related to the Convertible Notes (see Note 10) in the computation of diluted loss per share, or calculate the potential common shares from conversion, as the effects would have been anti-dilutive. The shares presented above represent the maximum number of convertible shares which can be issued subject to the make-whole increase to the conversion rate upon certain events. Comprehensive Loss Comprehensive loss consists of net loss and changes in unrealized gains and losses on short-term investments. Segment, Geographical and Customer Concentration The Company operates in two segments and has combined them into a single reportable segment as one of them is insignificant and has a majority of economic characteristics that are similar in nature to the other. The Company’s long-lived tangible assets and revenue are predominantly based in the United States. No single customer accounted for more than 10% of revenue during the years ended December 31, 2020, 2019 and 2018, and no single customer accounted for more than 10% of accounts receivable at December 31, 2020 and 2019. Accounting Pronouncements Recently Adopted Accounting Standards Effective January 1, 2020, the Company adopted ASU No. 2016-13, Measurement of Credit Losses on Financial Instruments (“ASU 2016-13”). ASU 2016-13 requires that credit losses be presented as an allowance rather than as a write-down for available-for-sale debt securities and allows for the reversal of estimated credit losses in the current period, aligning the income statement recognition of credit losses with the reporting period in which changes occur. ASU 2016-13 also broadens the information an entity must consider in developing its expected credit loss estimate for assets measured at amortized cost. The adoption of the standard did not result in a material impact to the Company’s consolidated financial statements. Effective January 1, 2020, the Company adopted ASU No.2018-15, Intangibles (Topic 35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standard also required customers to amortize the capitalized implementation costs of a hosting arrangement that is a service contract over the term of the hosting arrangement. The adoption of the standard did not result in a material impact to the Company’s consolidated financial statements. Recent Issued Accounting Pronouncements Not Yet Adopted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d and amends existing guidance to improve consistent application. ASU 2019-12 is effective for the Company beginning in 2021. Early adoption is permitted. The Company is evaluating the impact of the adoption of ASU 2019-12 on its consolidated financial statements, but does not expect the adoption to have a material impact. In August 2020, the FASB issued ASU No. 2020-06, Debt- Debt with Conversion and Other Options (Subtopic 470-20) and Derivatives and Hedging- Contracts in Entity’s Own Equity (Subtopic 815-40) ("ASU 2020-06") . ASU 2020-06 modifies and simplifies accounting for convertible instruments. The new guidance eliminates certain separation models that require separating embedded conversion features from convertible instruments. ASU 2020-06 also addresses how convertible instruments are accounted for in the diluted earnings per share calculation. ASU 2020-06 will become effective for the Company beginning in 2022. Early adoption is permitted, but no earlier than the beginning of 2021. The Company is evaluating the impact of the adoption of ASU 2020-06 on its consolidated financial statements, but does not expect the adoption to have a material impact. In October 2020, the FASB issued ASU No. 2020-08, Codification Improvements to Subtopic 310-20, Receivables- Nonrefundable Fees and Other Costs ("ASU 2020-08"). ASU 2020-08 clarifies the accounting for the amortization period for certain purchased callable debt securities held at a premium by giving consideration to securities which have multiple call dates. ASU 2020-08 will become effective for the Company beginning in 2021. Early adoption is not permitted. The Company 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12 Months Ended</t>
        </is>
      </c>
    </row>
    <row r="2">
      <c r="B2" s="2" t="inlineStr">
        <is>
          <t>Dec. 31, 2020</t>
        </is>
      </c>
    </row>
    <row r="3">
      <c r="A3" s="3" t="inlineStr">
        <is>
          <t>Organization, Consolidation and Presentation of Financial Statements [Abstract]</t>
        </is>
      </c>
    </row>
    <row r="4">
      <c r="A4" s="4" t="inlineStr">
        <is>
          <t>Composition of Certain Financial Statement Items</t>
        </is>
      </c>
      <c r="B4" s="4" t="inlineStr">
        <is>
          <t xml:space="preserve">Composition of Certain Financial Statement Items Accounts Receivable, net (in thousands): December 31, 2020 2019 Accounts receivable $ 15,079 $ 19,244 Allowance for doubtful accounts (487) (131) $ 14,592 $ 19,113 The reserve for credit losses on accounts receivable for the years ended December 31, 2020, 2019, and 2018 were as follows (in thousands): Year Ended December 31, 2020 2019 2018 Beginning $ 131 $ 80 $ 150 Additions from acquisition 175 — — Charges, net of recoveries 221 94 54 Write-offs (40) (43) (124) Ending $ 487 $ 131 $ 80 Inventories, net (in thousands): December 31, 2020 2019 Raw materials $ 2,865 $ 2,830 Work-in-process 3,411 5,878 Finished goods 5,778 8,292 $ 12,054 $ 17,000 In 2020, as a result of a shut-down in production associated with shelter-in-place orders by state authorities and the Company’s decision to extend the suspension of production for an additional period of time, production volume was less than normal and the Company recorded associated expense of $6.1 million. Due to a decline in projected product sales, the Company also increased its reserve for excess and obsolete inventory by $0.8 million during the year ended December 31, 2020. Inventory reserves were $1.5 million and $1.7 million at December 31, 2020 and 2019, respectively. Capitalized stock-based compensation expense of $0.3 million and $0.9 million was included in inventory as of December 31, 2020 and 2019, respectively. Property and Equipment, net (in thousands): December 31, 2020 2019 Computer equipment and software $ 2,159 $ 2,026 Furniture and office equipment 1,611 1,536 Laboratory and manufacturing equipment 8,939 7,972 Leasehold improvements 3,385 3,367 16,094 14,901 Less: accumulated depreciation and amortization (10,470) (8,589) $ 5,624 $ 6,312 Disaggregation of Revenues The following table disaggregates our product sales by product (in thousands): Year Ended December 31, 2020 2019 2018 PROPEL family of products $ 74,335 $ 104,657 $ 105,711 SINUVA 5,315 4,485 2,761 VENSURE, CUBE, and accessories 904 — — $ 80,554 $ 109,142 $ 108,4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01:46Z</dcterms:created>
  <dcterms:modified xmlns:dcterms="http://purl.org/dc/terms/" xmlns:xsi="http://www.w3.org/2001/XMLSchema-instance" xsi:type="dcterms:W3CDTF">2021-03-09T16:01:46Z</dcterms:modified>
</cp:coreProperties>
</file>